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Supplemental Cash Flow Informat" sheetId="13" state="visible" r:id="rId13"/>
    <sheet xmlns:r="http://schemas.openxmlformats.org/officeDocument/2006/relationships" name="Warranties" sheetId="14" state="visible" r:id="rId14"/>
    <sheet xmlns:r="http://schemas.openxmlformats.org/officeDocument/2006/relationships" name="Accrued Liabilities" sheetId="15" state="visible" r:id="rId15"/>
    <sheet xmlns:r="http://schemas.openxmlformats.org/officeDocument/2006/relationships" name="Revolving Credit Facility"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Employee Benefits"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New Market Tax Credit" sheetId="22" state="visible" r:id="rId22"/>
    <sheet xmlns:r="http://schemas.openxmlformats.org/officeDocument/2006/relationships" name="Commitments and Contingencies" sheetId="23" state="visible" r:id="rId23"/>
    <sheet xmlns:r="http://schemas.openxmlformats.org/officeDocument/2006/relationships" name="Related Parties" sheetId="24" state="visible" r:id="rId24"/>
    <sheet xmlns:r="http://schemas.openxmlformats.org/officeDocument/2006/relationships" name="Segments" sheetId="25" state="visible" r:id="rId25"/>
    <sheet xmlns:r="http://schemas.openxmlformats.org/officeDocument/2006/relationships" name="Error Correction" sheetId="26" state="visible" r:id="rId26"/>
    <sheet xmlns:r="http://schemas.openxmlformats.org/officeDocument/2006/relationships" name="General (Policies)" sheetId="27" state="visible" r:id="rId27"/>
    <sheet xmlns:r="http://schemas.openxmlformats.org/officeDocument/2006/relationships" name="Revenue Recognition (Tabl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Intangible Assets (Tables)" sheetId="31" state="visible" r:id="rId31"/>
    <sheet xmlns:r="http://schemas.openxmlformats.org/officeDocument/2006/relationships" name="Supplemental Cash Flow Inform_2" sheetId="32" state="visible" r:id="rId32"/>
    <sheet xmlns:r="http://schemas.openxmlformats.org/officeDocument/2006/relationships" name="Warranties (Tables)" sheetId="33" state="visible" r:id="rId33"/>
    <sheet xmlns:r="http://schemas.openxmlformats.org/officeDocument/2006/relationships" name="Accrued Liabilities (Tables)"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Employee Benefits (Tables)" sheetId="37" state="visible" r:id="rId37"/>
    <sheet xmlns:r="http://schemas.openxmlformats.org/officeDocument/2006/relationships" name="Earnings Per Share (Tables)" sheetId="38" state="visible" r:id="rId38"/>
    <sheet xmlns:r="http://schemas.openxmlformats.org/officeDocument/2006/relationships" name="Stockholders' Equity (Tables)" sheetId="39" state="visible" r:id="rId39"/>
    <sheet xmlns:r="http://schemas.openxmlformats.org/officeDocument/2006/relationships" name="Related Parties (Tables)" sheetId="40" state="visible" r:id="rId40"/>
    <sheet xmlns:r="http://schemas.openxmlformats.org/officeDocument/2006/relationships" name="Segments (Tables)" sheetId="41" state="visible" r:id="rId41"/>
    <sheet xmlns:r="http://schemas.openxmlformats.org/officeDocument/2006/relationships" name="Error Correction (Tables)" sheetId="42" state="visible" r:id="rId42"/>
    <sheet xmlns:r="http://schemas.openxmlformats.org/officeDocument/2006/relationships" name="General (Details)" sheetId="43" state="visible" r:id="rId43"/>
    <sheet xmlns:r="http://schemas.openxmlformats.org/officeDocument/2006/relationships" name="Revenue Recognition - Disaggreg" sheetId="44" state="visible" r:id="rId44"/>
    <sheet xmlns:r="http://schemas.openxmlformats.org/officeDocument/2006/relationships" name="Revenue Recognition - Additiona" sheetId="45" state="visible" r:id="rId45"/>
    <sheet xmlns:r="http://schemas.openxmlformats.org/officeDocument/2006/relationships" name="Leases (Details)" sheetId="46" state="visible" r:id="rId46"/>
    <sheet xmlns:r="http://schemas.openxmlformats.org/officeDocument/2006/relationships" name="Accounts Receivable - Receivabl" sheetId="47" state="visible" r:id="rId47"/>
    <sheet xmlns:r="http://schemas.openxmlformats.org/officeDocument/2006/relationships" name="Accounts Receivable - Allowance" sheetId="48" state="visible" r:id="rId48"/>
    <sheet xmlns:r="http://schemas.openxmlformats.org/officeDocument/2006/relationships" name="Inventories - Components (Detai" sheetId="49" state="visible" r:id="rId49"/>
    <sheet xmlns:r="http://schemas.openxmlformats.org/officeDocument/2006/relationships" name="Inventories - Allowance (Detail" sheetId="50" state="visible" r:id="rId50"/>
    <sheet xmlns:r="http://schemas.openxmlformats.org/officeDocument/2006/relationships" name="Intangible Assets (Details)" sheetId="51" state="visible" r:id="rId51"/>
    <sheet xmlns:r="http://schemas.openxmlformats.org/officeDocument/2006/relationships" name="Supplemental Cash Flow Inform_3" sheetId="52" state="visible" r:id="rId52"/>
    <sheet xmlns:r="http://schemas.openxmlformats.org/officeDocument/2006/relationships" name="Warranties - Additional Informa" sheetId="53" state="visible" r:id="rId53"/>
    <sheet xmlns:r="http://schemas.openxmlformats.org/officeDocument/2006/relationships" name="Warranties - Change in Accruals" sheetId="54" state="visible" r:id="rId54"/>
    <sheet xmlns:r="http://schemas.openxmlformats.org/officeDocument/2006/relationships" name="Accrued Liabilities (Details)" sheetId="55" state="visible" r:id="rId55"/>
    <sheet xmlns:r="http://schemas.openxmlformats.org/officeDocument/2006/relationships" name="Revolving Credit Facility (Deta" sheetId="56" state="visible" r:id="rId56"/>
    <sheet xmlns:r="http://schemas.openxmlformats.org/officeDocument/2006/relationships" name="Income Taxes - Provision (Benef" sheetId="57" state="visible" r:id="rId57"/>
    <sheet xmlns:r="http://schemas.openxmlformats.org/officeDocument/2006/relationships" name="Income Taxes - Reconciliation o" sheetId="58" state="visible" r:id="rId58"/>
    <sheet xmlns:r="http://schemas.openxmlformats.org/officeDocument/2006/relationships" name="Income Taxes - Additional Infor" sheetId="59" state="visible" r:id="rId59"/>
    <sheet xmlns:r="http://schemas.openxmlformats.org/officeDocument/2006/relationships" name="Share-Based Compensation - Addi" sheetId="60" state="visible" r:id="rId60"/>
    <sheet xmlns:r="http://schemas.openxmlformats.org/officeDocument/2006/relationships" name="Share-Based Compensation - Summ" sheetId="61" state="visible" r:id="rId61"/>
    <sheet xmlns:r="http://schemas.openxmlformats.org/officeDocument/2006/relationships" name="Share-Based Compensation - Su_2" sheetId="62" state="visible" r:id="rId62"/>
    <sheet xmlns:r="http://schemas.openxmlformats.org/officeDocument/2006/relationships" name="Share-Based Compensation - Su_3" sheetId="63" state="visible" r:id="rId63"/>
    <sheet xmlns:r="http://schemas.openxmlformats.org/officeDocument/2006/relationships" name="Share-Based Compensation - Su_4" sheetId="64" state="visible" r:id="rId64"/>
    <sheet xmlns:r="http://schemas.openxmlformats.org/officeDocument/2006/relationships" name="Share-Based Compensation - Su_5" sheetId="65" state="visible" r:id="rId65"/>
    <sheet xmlns:r="http://schemas.openxmlformats.org/officeDocument/2006/relationships" name="Employee Benefits (Details)" sheetId="66" state="visible" r:id="rId66"/>
    <sheet xmlns:r="http://schemas.openxmlformats.org/officeDocument/2006/relationships" name="Earnings Per Share (Details)" sheetId="67" state="visible" r:id="rId67"/>
    <sheet xmlns:r="http://schemas.openxmlformats.org/officeDocument/2006/relationships" name="Stockholders' Equity (Details)" sheetId="68" state="visible" r:id="rId68"/>
    <sheet xmlns:r="http://schemas.openxmlformats.org/officeDocument/2006/relationships" name="New Market Tax Credit (Details)" sheetId="69" state="visible" r:id="rId69"/>
    <sheet xmlns:r="http://schemas.openxmlformats.org/officeDocument/2006/relationships" name="Related Parties (Details)" sheetId="70" state="visible" r:id="rId70"/>
    <sheet xmlns:r="http://schemas.openxmlformats.org/officeDocument/2006/relationships" name="Segments (Details)" sheetId="71" state="visible" r:id="rId71"/>
    <sheet xmlns:r="http://schemas.openxmlformats.org/officeDocument/2006/relationships" name="Error Correction (Restated Con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0</t>
        </is>
      </c>
      <c r="C2" s="2" t="inlineStr">
        <is>
          <t>Aug.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18953</t>
        </is>
      </c>
    </row>
    <row r="9">
      <c r="A9" s="4" t="inlineStr">
        <is>
          <t>Entity Registrant Name</t>
        </is>
      </c>
      <c r="B9" s="4" t="inlineStr">
        <is>
          <t>AAON, INC.</t>
        </is>
      </c>
    </row>
    <row r="10">
      <c r="A10" s="4" t="inlineStr">
        <is>
          <t>Entity Central Index Key</t>
        </is>
      </c>
      <c r="B10" s="4" t="inlineStr">
        <is>
          <t>0000824142</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NV</t>
        </is>
      </c>
    </row>
    <row r="16">
      <c r="A16" s="4" t="inlineStr">
        <is>
          <t>Entity Tax Identification Number</t>
        </is>
      </c>
      <c r="B16" s="4" t="inlineStr">
        <is>
          <t>87-0448736</t>
        </is>
      </c>
    </row>
    <row r="17">
      <c r="A17" s="4" t="inlineStr">
        <is>
          <t>Entity Address, Address Line One</t>
        </is>
      </c>
      <c r="B17" s="4" t="inlineStr">
        <is>
          <t>2425 South Yukon Ave.,</t>
        </is>
      </c>
    </row>
    <row r="18">
      <c r="A18" s="4" t="inlineStr">
        <is>
          <t>Entity Address, City or Town</t>
        </is>
      </c>
      <c r="B18" s="4" t="inlineStr">
        <is>
          <t>Tulsa,</t>
        </is>
      </c>
    </row>
    <row r="19">
      <c r="A19" s="4" t="inlineStr">
        <is>
          <t>Entity Address, State or Province</t>
        </is>
      </c>
      <c r="B19" s="4" t="inlineStr">
        <is>
          <t>OK</t>
        </is>
      </c>
    </row>
    <row r="20">
      <c r="A20" s="4" t="inlineStr">
        <is>
          <t>Entity Address, Postal Zip Code</t>
        </is>
      </c>
      <c r="B20" s="4" t="inlineStr">
        <is>
          <t>74107</t>
        </is>
      </c>
    </row>
    <row r="21">
      <c r="A21" s="4" t="inlineStr">
        <is>
          <t>City Area Code</t>
        </is>
      </c>
      <c r="B21" s="4" t="inlineStr">
        <is>
          <t>918</t>
        </is>
      </c>
    </row>
    <row r="22">
      <c r="A22" s="4" t="inlineStr">
        <is>
          <t>Local Phone Number</t>
        </is>
      </c>
      <c r="B22" s="4" t="inlineStr">
        <is>
          <t>583-2266</t>
        </is>
      </c>
    </row>
    <row r="23">
      <c r="A23" s="4" t="inlineStr">
        <is>
          <t>Title of 12(b) Security</t>
        </is>
      </c>
      <c r="B23" s="4" t="inlineStr">
        <is>
          <t>Common Stock</t>
        </is>
      </c>
    </row>
    <row r="24">
      <c r="A24" s="4" t="inlineStr">
        <is>
          <t>Trading Symbol</t>
        </is>
      </c>
      <c r="B24" s="4" t="inlineStr">
        <is>
          <t>AAO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22616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0</t>
        </is>
      </c>
    </row>
    <row r="3">
      <c r="A3" s="3" t="inlineStr">
        <is>
          <t>Receivables [Abstract]</t>
        </is>
      </c>
    </row>
    <row r="4">
      <c r="A4" s="4" t="inlineStr">
        <is>
          <t>Accounts Receivable</t>
        </is>
      </c>
      <c r="B4" s="4" t="inlineStr">
        <is>
          <t xml:space="preserve">Accounts Receivable Accounts receivable and the related allowance for doubtful accounts are as follows: June 30, December 31, 2019 (in thousands) Accounts receivable $ 56,823 $ 67,752 Less: Allowance for doubtful accounts (429) (353) Total, net $ 56,394 $ 67,399 Three Months Ended Six Months Ended June 30, June 30, June 30, June 30, Allowance for doubtful accounts: (in thousands) Balance, beginning of period $ 647 $ 379 $ 353 $ 264 Provisions (recoveries) for losses on accounts (218) 13 76 128 receivables, net of adjustments Balance, end of period $ 429 $ 392 $ 429 $ 3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Inventories are valued at the lower of cost or net realizable value. Cost is determined by the first-in, first-out (“FIFO”) method. We establish an allowance for excess and obsolete inventories based on product line changes, the feasibility of substituting parts and the need for supply and replacement parts. The components of inventories and related changes in the allowance for excess and obsolete inventories account are as follows: June 30, December 31, 2019 (in thousands) Raw materials $ 79,902 $ 68,842 Work in process 2,275 1,825 Finished goods 5,607 5,578 Total, gross 87,784 76,245 Less: Allowance for excess and obsolete inventories (2,373) (2,644) Total, net $ 85,411 $ 73,601 Three Months Ended Six Months Ended June 30, June 30, June 30, June 30, Allowance for excess and obsolete inventories: (in thousands) Balance, beginning of period $ 2,365 $ 1,567 $ 2,644 $ 1,210 Provisions (recoveries) for excess and 81 796 (193) 1,153 obsolete inventories Inventories written off (73) (13) (78) (13) Balance, end of period $ 2,373 $ 2,350 $ 2,373 $ 2,3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Intangible Assets Our intangible assets consist of the following: June 30, December 31, 2019 (in thousands) Intellectual property $ 700 $ 700 Less: Accumulated amortization (545) (428) Total, net $ 155 $ 272 Amortization expense recorded in cost of sales is as follows: Three Months Ended Six Months Ended June 30, June 30, June 30, June 30, (in thousands) Amortization expense $ 58 $ 58 $ 117 $ 1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 xml:space="preserve">Supplemental Cash Flow Information Three Months Ended Six Months Ended June 30, June 30, June 30, June 30, Supplemental disclosures: (in thousands) Income taxes paid $ 6,711 $ 41 $ 9,735 $ 394 Non-cash investing and financing activities: Non-cash capital expenditures $ 6,046 $ (1,232) $ 5,046 $ (164) Dividends declared 9,930 $ 8,355 $ 9,930 $ 8,3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6 Months Ended</t>
        </is>
      </c>
    </row>
    <row r="2">
      <c r="B2" s="2" t="inlineStr">
        <is>
          <t>Jun. 30, 2020</t>
        </is>
      </c>
    </row>
    <row r="3">
      <c r="A3" s="3" t="inlineStr">
        <is>
          <t>Guarantees [Abstract]</t>
        </is>
      </c>
    </row>
    <row r="4">
      <c r="A4" s="4" t="inlineStr">
        <is>
          <t>Warranties</t>
        </is>
      </c>
      <c r="B4" s="4" t="inlineStr">
        <is>
          <t xml:space="preserve">Warranties The Company has product warranties with various terms ranging from one year from the date of first use or 18 months for parts to 25 years for certain heat exchangers. The Company has an obligation to replace parts if conditions under the warranty are met. A provision is made for estimated warranty costs at the time the related products are sold based upon the warranty period, historical trends, new products and any known identifiable warranty issues. Changes in the warranty accrual are as follows: Three Months Ended Six Months Ended June 30, June 30, June 30, June 30, Warranty accrual: (in thousands) Balance, beginning of period $ 12,940 $ 11,424 $ 12,652 $ 11,421 Payments made (1,617) (2,071) (2,794) (3,177) Provisions 1,837 2,313 3,302 3,422 Balance, end of period $ 13,160 $ 11,666 $ 13,160 $ 11,666 Warranty expense: $ 1,837 $ 2,313 $ 3,302 $ 3,4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0</t>
        </is>
      </c>
    </row>
    <row r="3">
      <c r="A3" s="3" t="inlineStr">
        <is>
          <t>Payables and Accruals [Abstract]</t>
        </is>
      </c>
    </row>
    <row r="4">
      <c r="A4" s="4" t="inlineStr">
        <is>
          <t>Accrued Liabilities</t>
        </is>
      </c>
      <c r="B4" s="4" t="inlineStr">
        <is>
          <t xml:space="preserve">Accrued Liabilities Accrued liabilities were comprised of the following: June 30, December 31, 2019 (in thousands) Warranty $ 13,160 $ 12,652 Due to representatives 9,068 11,538 Payroll 7,716 5,058 Profit sharing 2,524 1,721 Worker's compensation 648 522 Medical self-insurance 915 707 Customer prepayments 2,533 4,627 Employee 401(k) profit sharing 2,870 — Donations 604 354 Employee vacation time 3,645 3,804 Other 3,309 3,286 Total $ 46,992 $ 44,2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6 Months Ended</t>
        </is>
      </c>
    </row>
    <row r="2">
      <c r="B2" s="2" t="inlineStr">
        <is>
          <t>Jun. 30, 2020</t>
        </is>
      </c>
    </row>
    <row r="3">
      <c r="A3" s="3" t="inlineStr">
        <is>
          <t>Debt Disclosure [Abstract]</t>
        </is>
      </c>
    </row>
    <row r="4">
      <c r="A4" s="4" t="inlineStr">
        <is>
          <t>Revolving Credit Facility</t>
        </is>
      </c>
      <c r="B4" s="4" t="inlineStr">
        <is>
          <t>Revolving Credit Facility Our revolving credit facility, as amended, ("BOK Revolver") provides for maximum borrowings of $30.0 million, which is provided by BOKF, NA dba Bank of Oklahoma (“Bank of Oklahoma”). Under the line of credit, there is one standby letter of credit totaling $1.7 million. Borrowings available under the revolving credit facility at June 30, 2020 were $28.3 million. Interest on borrowings is payable monthly at LIBOR plus 2.0%. No fees are associated with the unused portion of the committed amount. We had no outstanding balance under the revolving credit facility at June 30, 2020 and December 31, 2019. The revolving credit facility expires on July 26, 2021. As of June 30, 2020, we were in compliance with our financial covenants. These covenants require that we meet certain parameters related to our tangible net worth and total liabilities to tangible net worth ratio. At June 30, 2020, our tangible net worth was $322.7 million and met the requirement of being at or above $175.0 million. Our total liabilities to tangible net worth ratio was 0.3 to 1, and met the requirement of not being above 2 to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provision (benefit) for income taxes consists of the following: Three Months Ended Six Months Ended June 30, June 30, June 30, June 30, (in thousands) Current $ (789) $ 1,534 $ 5,354 $ 3,320 Deferred 5,228 2,409 5,061 3,318 Income tax provision $ 4,439 $ 3,943 $ 10,415 $ 6,638 The provision for income taxes differs from the amount computed by applying the Federal statutory income tax rate before the provision for income taxes. The reconciliation of the Federal statutory income tax rate to the effective income tax rate is as follows: Three Months Ended Six Months Ended June 30, June 30, June 30, June 30, Federal statutory rate 21.0 % 21.0 % 21.0 % 21.0 % State income taxes, net of Federal benefit 4.4 5.2 4.8 5.6 Excess tax benefits (3.8) (4.7) (3.8) (3.8) Other (1.6) 1.2 (1.2) 0.3 Effective tax rate 20.0 % 22.7 % 20.8 % 23.1 % The Company's estimated annual 2020 effective tax rate, excluding discrete events, is approximately 25%. We file income tax returns in the U.S., state and foreign income tax returns jurisdictions. We are subject to U.S. income tax examinations for tax years 2016 to present, and to non-U.S. income tax examinations for the tax years 2015 to present. In addition, we are subject to state and local income tax examinations for the tax years 2015 to present. The Company continues to evaluate its need to file returns in various state jurisdictions. Any interest or penalties would be recognized as a component of income tax expense. Coronavirus Aid, Relief, and Economic Security Act The Coronavirus Aid, Relief, and Economic Security Act (the “CARES Act”) was enacted on March 27, 2020, and includes a retroactive correction to the 2017 Tax Cuts and Jobs Act that allows for much faster depreciation of qualified improvement property that is placed in service after December 31, 2017. The retroactive correction allows for 100% first-year bonus depreciation for qualified improvement property placed in service in the tax years ended 2018 to 2022. Alternatively, companies can depreciate qualified improvement property placed in service during the tax year ended 2018 and beyond over 15 years using the straight-line method. Amending a prior period return to claim 100% first-year bonus depreciation for qualified improvement property placed in service in those years could result in a net operating loss that can be carried back to a prior tax year to recover taxes paid in that prior year. As the Company collects and prepares necessary data and interprets the CARES Act and any additional guidance issued by the U.S. Treasury Department, the IRS, and other standard-setting bodies, additional adjustments to the financial statements may be made. We don't expect these additional adjustments to materially impact the provision for income taxes and effective tax rate in the period in which the adjustments are made. We expect the final accounting for the tax effects of the CARES Act to be completed by the third quarter in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On May 22, 2007, our stockholders adopted a Long-Term Incentive Plan (“LTIP”) which provided an additional 3.3 million shares that could be granted in the form of stock options, stock appreciation rights, restricted stock awards, performance units and performance awards, in addition to the shares from the previous plan, the 1992 Plan. Since inception of the LTIP, non-qualified stock options and restricted stock awards have been granted with a five On May 24, 2016, our stockholders adopted the 2016 Long-Term Incentive Plan ("2016 Plan") which provides for approximately 8.9 million shares, comprised of 3.4 million new shares provided for under the 2016 Plan, approximately 0.4 million shares that were available for issuance under the previous LTIP that are now authorized for issuance under the 2016 Plan, approximately 2.6 million shares that were approved by the stockholders on May 15, 2018, and an additional 2.5 million shares that were approved by the stockholders on May 12, 2020. Under the 2016 Plan, shares can be granted in the form of stock options, stock appreciation rights, restricted stock awards, performance awards, dividend equivalent rights, and other awards. Under the 2016 Plan, the exercise price of shares granted may not be less than 100% of the fair market value at the date of the grant. The 2016 Plan is administered by the Compensation Committee of the Board of Directors or such other committee of the Board of Directors as is designated by the Board of Directors (the “Committee”). Membership on the Committee is limited to independent directors. The Committee may delegate certain duties to one or more officers of the Company as provided in the 2016 Plan. The Committee will determine the persons to whom awards are to be made, determine the type, size and terms of awards, interpret the 2016 Plan, establish and revise rules and regulations relating to the 2016 Plan and make any other determinations that it believes necessary for the administration of the 2016 Plan. Options The total pre-tax compensation cost related to unvested stock options not yet recognized as of June 30, 2020 is $26.5 million and is expected to be recognized over a weighted average period of 3.4 years. The following weighted average assumptions were used to determine the fair value of the stock options granted on the original grant date for expense recognition purposes for options granted during the six months ended June 30, 2020 and 2019 using a Black Scholes-Merton Model: Six months ended June 30, 2020 June 30, 2019 Directors and Officers: Expected dividend rate $0.33 $0.32 Expected volatility 31.63% 29.54% Risk-free interest rate 0.64% 2.40% Expected life (in years) 5.0 5.0 Employees: Expected dividend rate $0.32 $0.32 Expected volatility 31.23% 29.54% Risk-free interest rate 0.69% 2.40% Expected life (in years) 5.0 5.0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our stock over time periods equal to the expected life at grant date. The following is a summary of stock options vested and exercisable as of June 30, 2020: Range of Number Weighted Average Remaining Contractual Life (in years) Weighted Intrinsic Value ( in thousands ) $ 7.18 - $ 36.95 592,236 5.76 $ 27.90 $ 15,632 $ 37.00 - $ 40.87 6,518 3.29 38.16 105 $ 41.37 - $ 57.82 260,412 8.30 41.46 3,340 Total 859,166 6.51 $ 32.09 $ 19,077 The following is a summary of stock options vested and exercisable as of June 30, 2019: Range of Number Weighted Average Remaining Contractual Life (in years) Weighted Intrinsic Value ( in thousands ) $ 7.18 - $ 33.20 386,282 5.57 $ 21.63 $ 11,028 $ 33.40 - $ 40.87 190,504 7.43 35.57 2,784 $ 41.37 - $ 50.18 6,070 0.87 41.37 53 Total 582,856 6.13 $ 26.39 $ 13,865 A summary of stock option activity under the plans is as follows: Stock Options Shares Weighted Outstanding at December 31, 2019 3,627,047 $ 36.32 Granted 1,023,067 44.66 Exercised (417,486) 33.95 Forfeited or Expired (110,352) 40.49 Outstanding at June 30, 2020 4,122,276 $ 38.52 Exercisable at June 30, 2020 859,166 $ 32.09 The total intrinsic value of options exercised during the six months ended June 30, 2020 and 2019 was $8.8 million and $5.0 million, respectively. The cash received from options exercised during the six months ended June 30, 2020 and 2019 was $14.2 million and $7.7 million, respectively. The impact of these cash receipts is included in financing activities in the accompanying Consolidated Statements of Cash Flows. Restricted Stock The fair value of restricted stock awards is based on the fair market value of AAON, Inc. common stock on the respective grant dates, reduced for the present value of dividends. At June 30, 2020, unrecognized compensation cost related to unvested restricted stock awards was approximately $6.2 million, which is expected to be recognized over a weighted average period of 3.2 years. A summary of the unvested restricted stock awards is as follows: Restricted Stock Shares Weighted Unvested at December 31, 2019 267,484 $ 34.42 Granted 76,148 43.54 Vested (106,695) 32.58 Forfeited (3,590) 40.11 Unvested at June 30, 2020 233,347 $ 38.15 Share-Based Compensation A summary of share-based compensation is as follows: Three Months Ended Six Months Ended June 30, June 30, June 30, June 30, Grant date fair value of awards during the period: (in thousands) Options $ 1,169 $ 127 $ 12,074 $ 20,071 Restricted stock 806 876 3,316 4,584 Total $ 1,975 $ 1,003 $ 15,390 $ 24,655 Share-based compensation expense: Options $ 2,296 $ 1,522 $ 3,928 $ 6,144 Restricted stock 1,047 857 1,766 1,642 Total $ 3,343 $ 2,379 $ 5,694 $ 7,786 Income tax benefit/(deficiency) related to share-based compensation: Options $ 680 $ 488 $ 1,411 $ 731 Restricted stock 160 304 494 455 Total $ 840 $ 792 $ 1,905 $ 1,186 Share-based compensation expense is recognized on a straight-line basis over the service period of the related share-based compensation award. Stock options and restricted stock awards, granted to employees, vest at a rate of 20% per year. Restricted stock awards granted to directors historically vest one-third each year or, if granted on or after May 2019, vest over the shorter of directors' remaining elected term or one-third each year. Forfeitures are accounted for as they occur. 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0</t>
        </is>
      </c>
    </row>
    <row r="3">
      <c r="A3" s="3" t="inlineStr">
        <is>
          <t>Retirement Benefits [Abstract]</t>
        </is>
      </c>
    </row>
    <row r="4">
      <c r="A4" s="4" t="inlineStr">
        <is>
          <t>Employee Benefits</t>
        </is>
      </c>
      <c r="B4" s="4" t="inlineStr">
        <is>
          <t xml:space="preserve">Employee Benefits Defined Contribution Plan - 401(k ) We sponsor a defined contribution plan (the “Plan”). Eligible employees may make contributions in accordance with the Plan and IRS guidelines. In addition to the traditional 401(k), eligible employees are given the option of making an after-tax contribution to a Roth 401(k) or a combination of both. The Plan provides for automatic enrollment and for an automatic increase to the deferral percentage at January 1st of each year and each year thereafter. Eligible employees are automatically enrolled in the Plan at a 6% deferral rate and currently contributing employees deferral rates will be increased to 6% unless their current rate is above 6% or the employee elects to decline the automatic enrollment or increase. Administrative expenses are paid for by Plan participants. The Company paid no administrative expenses during the three and six months ended June 30, 2020 and 2019. The Company matches 175% up to 6% of employee contributions of eligible compensation. Additionally, Plan participant forfeitures are used to reduce the cost of the Company contributions. Three Months Ended Six Months Ended June 30, June 30, June 30, June 30, (in thousands) Contributions made to the defined contribution plan $ 2,099 $ 2,090 $ 4,549 $ 3,450 Profit Sharing Bonus Plan We maintain a discretionary profit sharing bonus plan under which approximately 10% of pre-tax profit is paid to eligible employees on a quarterly basis in order to reward employee productivity. Eligible employees are regular full-time employees who are actively employed and working on the first and last days of the calendar quarter and who were employed full-time for at least three full months prior to the beginning of the calendar quarter, excluding the Company's senior leadership team. Three Months Ended Six Months Ended June 30, June 30, June 30, June 30, (in thousands) Profit sharing bonus plan expense $ 2,524 $ 1,958 $ 5,691 $ 3,264 Employee Medical Plan We self-insure for our employees' health insurance. Eligible employees are regular full-time employees who are actively employed and working. Participants are expected to pay a portion of the premium costs for coverage of the benefits provided under the Plan. We estimate our self-insurance liabilities using an analysis provided by our claims administrator and our historical claims experience. In addition, the Company matches 175% of a participating employee's allowed contributions to a qualified health saving account to assist employees with our health insurance plan deductibles. Three Months Ended Six Months Ended June 30, June 30, June 30, June 30, (in thousands) Medical claim payments $ 1,983 $ 1,330 $ 3,858 $ 2,850 Health saving account payments 899 900 1,773 1,6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4" customWidth="1" min="5" max="5"/>
  </cols>
  <sheetData>
    <row r="1">
      <c r="A1" s="1" t="inlineStr">
        <is>
          <t>Consolidated Balance Sheets - USD ($) $ in Thousands</t>
        </is>
      </c>
      <c r="C1" s="2" t="inlineStr">
        <is>
          <t>Jun. 30, 2020</t>
        </is>
      </c>
      <c r="D1" s="2" t="inlineStr">
        <is>
          <t>Dec. 31, 2019</t>
        </is>
      </c>
      <c r="E1" s="2" t="inlineStr">
        <is>
          <t>Sep. 30, 2019</t>
        </is>
      </c>
    </row>
    <row r="2">
      <c r="A2" s="3" t="inlineStr">
        <is>
          <t>Current assets:</t>
        </is>
      </c>
    </row>
    <row r="3">
      <c r="A3" s="4" t="inlineStr">
        <is>
          <t>Cash and cash equivalents</t>
        </is>
      </c>
      <c r="C3" s="6" t="n">
        <v>61284</v>
      </c>
      <c r="D3" s="6" t="n">
        <v>26797</v>
      </c>
    </row>
    <row r="4">
      <c r="A4" s="4" t="inlineStr">
        <is>
          <t>Restricted Cash</t>
        </is>
      </c>
      <c r="C4" s="5" t="n">
        <v>9561</v>
      </c>
      <c r="D4" s="5" t="n">
        <v>17576</v>
      </c>
    </row>
    <row r="5">
      <c r="A5" s="4" t="inlineStr">
        <is>
          <t>Accounts receivable, net</t>
        </is>
      </c>
      <c r="C5" s="5" t="n">
        <v>56394</v>
      </c>
      <c r="D5" s="5" t="n">
        <v>67399</v>
      </c>
    </row>
    <row r="6">
      <c r="A6" s="4" t="inlineStr">
        <is>
          <t>Income tax receivable</t>
        </is>
      </c>
      <c r="C6" s="5" t="n">
        <v>5154</v>
      </c>
      <c r="D6" s="5" t="n">
        <v>772</v>
      </c>
    </row>
    <row r="7">
      <c r="A7" s="4" t="inlineStr">
        <is>
          <t>Notes receivable</t>
        </is>
      </c>
      <c r="C7" s="5" t="n">
        <v>28</v>
      </c>
      <c r="D7" s="5" t="n">
        <v>29</v>
      </c>
    </row>
    <row r="8">
      <c r="A8" s="4" t="inlineStr">
        <is>
          <t>Inventories, net</t>
        </is>
      </c>
      <c r="C8" s="5" t="n">
        <v>85411</v>
      </c>
      <c r="D8" s="5" t="n">
        <v>73601</v>
      </c>
    </row>
    <row r="9">
      <c r="A9" s="4" t="inlineStr">
        <is>
          <t>Prepaid expenses and other</t>
        </is>
      </c>
      <c r="C9" s="5" t="n">
        <v>1943</v>
      </c>
      <c r="D9" s="5" t="n">
        <v>1375</v>
      </c>
    </row>
    <row r="10">
      <c r="A10" s="4" t="inlineStr">
        <is>
          <t>Total current assets</t>
        </is>
      </c>
      <c r="C10" s="5" t="n">
        <v>219775</v>
      </c>
      <c r="D10" s="5" t="n">
        <v>187549</v>
      </c>
    </row>
    <row r="11">
      <c r="A11" s="3" t="inlineStr">
        <is>
          <t>Property, plant and equipment:</t>
        </is>
      </c>
    </row>
    <row r="12">
      <c r="A12" s="4" t="inlineStr">
        <is>
          <t>Land</t>
        </is>
      </c>
      <c r="C12" s="5" t="n">
        <v>3804</v>
      </c>
      <c r="D12" s="5" t="n">
        <v>3274</v>
      </c>
    </row>
    <row r="13">
      <c r="A13" s="4" t="inlineStr">
        <is>
          <t>Buildings</t>
        </is>
      </c>
      <c r="C13" s="5" t="n">
        <v>112735</v>
      </c>
      <c r="D13" s="5" t="n">
        <v>101113</v>
      </c>
    </row>
    <row r="14">
      <c r="A14" s="4" t="inlineStr">
        <is>
          <t>Machinery and equipment</t>
        </is>
      </c>
      <c r="C14" s="5" t="n">
        <v>260548</v>
      </c>
      <c r="D14" s="5" t="n">
        <v>236087</v>
      </c>
    </row>
    <row r="15">
      <c r="A15" s="4" t="inlineStr">
        <is>
          <t>Furniture and fixtures</t>
        </is>
      </c>
      <c r="C15" s="5" t="n">
        <v>17926</v>
      </c>
      <c r="D15" s="5" t="n">
        <v>16862</v>
      </c>
    </row>
    <row r="16">
      <c r="A16" s="4" t="inlineStr">
        <is>
          <t>Total property, plant and equipment</t>
        </is>
      </c>
      <c r="C16" s="5" t="n">
        <v>395013</v>
      </c>
      <c r="D16" s="5" t="n">
        <v>357336</v>
      </c>
    </row>
    <row r="17">
      <c r="A17" s="4" t="inlineStr">
        <is>
          <t>Less: Accumulated depreciation</t>
        </is>
      </c>
      <c r="C17" s="5" t="n">
        <v>190585</v>
      </c>
      <c r="D17" s="5" t="n">
        <v>179242</v>
      </c>
    </row>
    <row r="18">
      <c r="A18" s="4" t="inlineStr">
        <is>
          <t>Property, plant and equipment, net</t>
        </is>
      </c>
      <c r="C18" s="5" t="n">
        <v>204428</v>
      </c>
      <c r="D18" s="5" t="n">
        <v>178094</v>
      </c>
    </row>
    <row r="19">
      <c r="A19" s="4" t="inlineStr">
        <is>
          <t>Intangible assets, net</t>
        </is>
      </c>
      <c r="C19" s="5" t="n">
        <v>155</v>
      </c>
      <c r="D19" s="5" t="n">
        <v>272</v>
      </c>
    </row>
    <row r="20">
      <c r="A20" s="4" t="inlineStr">
        <is>
          <t>Goodwill</t>
        </is>
      </c>
      <c r="C20" s="5" t="n">
        <v>3229</v>
      </c>
      <c r="D20" s="5" t="n">
        <v>3229</v>
      </c>
    </row>
    <row r="21">
      <c r="A21" s="4" t="inlineStr">
        <is>
          <t>Right of use assets</t>
        </is>
      </c>
      <c r="C21" s="5" t="n">
        <v>1665</v>
      </c>
      <c r="D21" s="5" t="n">
        <v>1683</v>
      </c>
    </row>
    <row r="22">
      <c r="A22" s="4" t="inlineStr">
        <is>
          <t>Note receivable</t>
        </is>
      </c>
      <c r="C22" s="5" t="n">
        <v>555</v>
      </c>
      <c r="D22" s="5" t="n">
        <v>597</v>
      </c>
    </row>
    <row r="23">
      <c r="A23" s="4" t="inlineStr">
        <is>
          <t>Total assets</t>
        </is>
      </c>
      <c r="C23" s="5" t="n">
        <v>429807</v>
      </c>
      <c r="D23" s="5" t="n">
        <v>371424</v>
      </c>
    </row>
    <row r="24">
      <c r="A24" s="3" t="inlineStr">
        <is>
          <t>Current liabilities:</t>
        </is>
      </c>
    </row>
    <row r="25">
      <c r="A25" s="4" t="inlineStr">
        <is>
          <t>Revolving credit facility</t>
        </is>
      </c>
      <c r="C25" s="5" t="n">
        <v>0</v>
      </c>
      <c r="D25" s="5" t="n">
        <v>0</v>
      </c>
    </row>
    <row r="26">
      <c r="A26" s="4" t="inlineStr">
        <is>
          <t>Accounts payable</t>
        </is>
      </c>
      <c r="C26" s="5" t="n">
        <v>19698</v>
      </c>
      <c r="D26" s="5" t="n">
        <v>11759</v>
      </c>
    </row>
    <row r="27">
      <c r="A27" s="4" t="inlineStr">
        <is>
          <t>Dividends payable</t>
        </is>
      </c>
      <c r="C27" s="5" t="n">
        <v>9930</v>
      </c>
      <c r="E27" s="6" t="n">
        <v>0</v>
      </c>
    </row>
    <row r="28">
      <c r="A28" s="4" t="inlineStr">
        <is>
          <t>Accrued liabilities</t>
        </is>
      </c>
      <c r="C28" s="5" t="n">
        <v>46992</v>
      </c>
      <c r="D28" s="5" t="n">
        <v>44269</v>
      </c>
    </row>
    <row r="29">
      <c r="A29" s="4" t="inlineStr">
        <is>
          <t>Total current liabilities</t>
        </is>
      </c>
      <c r="C29" s="5" t="n">
        <v>76620</v>
      </c>
      <c r="D29" s="5" t="n">
        <v>56028</v>
      </c>
    </row>
    <row r="30">
      <c r="A30" s="4" t="inlineStr">
        <is>
          <t>Deferred income taxes</t>
        </is>
      </c>
      <c r="C30" s="5" t="n">
        <v>20358</v>
      </c>
      <c r="D30" s="5" t="n">
        <v>15297</v>
      </c>
    </row>
    <row r="31">
      <c r="A31" s="4" t="inlineStr">
        <is>
          <t>Other long-term liabilities</t>
        </is>
      </c>
      <c r="C31" s="5" t="n">
        <v>3794</v>
      </c>
      <c r="D31" s="5" t="n">
        <v>3639</v>
      </c>
    </row>
    <row r="32">
      <c r="A32" s="4" t="inlineStr">
        <is>
          <t>New market tax credit obligation</t>
        </is>
      </c>
      <c r="B32" s="4" t="inlineStr">
        <is>
          <t>[1]</t>
        </is>
      </c>
      <c r="C32" s="5" t="n">
        <v>6340</v>
      </c>
      <c r="D32" s="5" t="n">
        <v>6320</v>
      </c>
    </row>
    <row r="33">
      <c r="A33" s="4" t="inlineStr">
        <is>
          <t>Commitments and contingencies</t>
        </is>
      </c>
      <c r="C33" s="4" t="inlineStr">
        <is>
          <t xml:space="preserve"> </t>
        </is>
      </c>
      <c r="D33" s="4" t="inlineStr">
        <is>
          <t xml:space="preserve"> </t>
        </is>
      </c>
    </row>
    <row r="34">
      <c r="A34" s="3" t="inlineStr">
        <is>
          <t>Stockholders' equity:</t>
        </is>
      </c>
    </row>
    <row r="35">
      <c r="A35" s="4" t="inlineStr">
        <is>
          <t>Preferred stock, $.001 par value, 5,000,000 shares authorized, no shares issued</t>
        </is>
      </c>
      <c r="C35" s="5" t="n">
        <v>0</v>
      </c>
      <c r="D35" s="5" t="n">
        <v>0</v>
      </c>
    </row>
    <row r="36">
      <c r="A36" s="4" t="inlineStr">
        <is>
          <t>Common stock, $.004 par value, 100,000,000 shares authorized, 52,234,119 and 52,078,515 issued and outstanding at June 30, 2020 and December 31, 2019, respectively</t>
        </is>
      </c>
      <c r="C36" s="5" t="n">
        <v>209</v>
      </c>
      <c r="D36" s="5" t="n">
        <v>208</v>
      </c>
    </row>
    <row r="37">
      <c r="A37" s="4" t="inlineStr">
        <is>
          <t>Additional paid-in capital</t>
        </is>
      </c>
      <c r="C37" s="5" t="n">
        <v>6451</v>
      </c>
      <c r="D37" s="5" t="n">
        <v>3631</v>
      </c>
    </row>
    <row r="38">
      <c r="A38" s="4" t="inlineStr">
        <is>
          <t>Retained earnings</t>
        </is>
      </c>
      <c r="C38" s="5" t="n">
        <v>316035</v>
      </c>
      <c r="D38" s="5" t="n">
        <v>286301</v>
      </c>
    </row>
    <row r="39">
      <c r="A39" s="4" t="inlineStr">
        <is>
          <t>Total stockholders' equity</t>
        </is>
      </c>
      <c r="C39" s="5" t="n">
        <v>322695</v>
      </c>
      <c r="D39" s="5" t="n">
        <v>290140</v>
      </c>
    </row>
    <row r="40">
      <c r="A40" s="4" t="inlineStr">
        <is>
          <t>Total liabilities and stockholders' equity</t>
        </is>
      </c>
      <c r="C40" s="6" t="n">
        <v>429807</v>
      </c>
      <c r="D40" s="6" t="n">
        <v>371424</v>
      </c>
    </row>
    <row r="41"/>
    <row r="42">
      <c r="A42" s="4" t="inlineStr">
        <is>
          <t>[1]</t>
        </is>
      </c>
      <c r="B42" s="4" t="inlineStr">
        <is>
          <t xml:space="preserve"> (a) Held by variable interest entities (Note 16)</t>
        </is>
      </c>
    </row>
  </sheetData>
  <mergeCells count="3">
    <mergeCell ref="A1:B1"/>
    <mergeCell ref="A41:D41"/>
    <mergeCell ref="B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Basic net income per share is calculated by dividing net income by the weighted average number of shares of common stock outstanding during the period. Diluted net income per share assumes the conversion of all potentially dilutive securities and is calculated by dividing net income by the sum of the weighted average number of shares of common stock outstanding plus all potentially dilutive securities. Dilutive common shares consist primarily of stock options and restricted stock awards. The following table sets forth the computation of basic and diluted earnings per share: Three Months Ended Six Months Ended June 30, June 30, June 30, June 30, Numerator: (in thousands, except share and per share data) Net income $ 17,804 $ 13,391 $ 39,657 $ 22,148 Denominator: Basic weighted average shares 52,099,694 52,120,272 52,160,348 52,087,626 Effect of dilutive stock options and restricted stock 650,707 626,927 725,143 502,219 Diluted weighted average shares 52,750,401 52,747,199 52,885,491 52,589,845 Earnings per share: Basic $ 0.34 $ 0.26 $ 0.76 $ 0.43 Diluted $ 0.34 $ 0.25 $ 0.75 $ 0.42 Anti-dilutive shares: Shares 1,047,616 1,898,078 650,526 1,912,9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Stockholders’ Equity Stock Repurchases The Board has authorized three stock repurchase programs for the Company. The Company may purchase shares on the open market from time to time, up to a total of 5.7 million shares. The Board must authorize the timing and amount of these purchases and all repurchases are in accordance with the rules and regulations of the SEC allowing the Company to repurchase shares from the open market. Our open market repurchase programs are as follows: Agreement Execution Date Authorized Repurchase $ Expiration Date May 16, 2018 1 $15 million March 1, 2019 March 5, 2019 1 $20 million March 4, 2020 March 13, 2020 $20 million ** 2 1 The 2018 and 2019 purchase authorizations were executed under 10b5-1 programs. 2 Expiration Date is at Board's discretion. The Company is authorized to effectuate repurchases of the Company's common stock on terms and conditions approved in advance by the Board. The Company also has a stock repurchase arrangement by which employee-participants in our 401(k) savings and investment plan are entitled to have shares in AAON, Inc. stock in their accounts sold to the Company. The maximum number of shares to be repurchased is contingent upon the number of shares sold by employee-participants. Lastly, the Company repurchases shares of AAON, Inc. stock from certain of its directors and employees for payment of statutory tax withholdings on stock transactions. All other repurchases from directors or employees are contingent upon Board approval. All repurchases are done at current market prices. Our repurchase activity is as follows: Six Months Ended June 30, 2020 June 30, 2019 (in thousands, except share and per share data) Program Shares Total $ $ per share Shares Total $ $ per share Open market 103,689 $ 4,987 $ 48.10 5,799 $ 200 $ 34.46 401(k) 208,604 10,957 52.53 226,708 9,991 44.07 Directors and employees 22,147 1,102 49.76 24,065 980 40.73 Total 334,440 $ 17,046 $ 50.97 256,572 $ 11,171 $ 43.54 Our repurchase activity since Company inception, including our current authorized stock repurchase programs, are as follows: Inception to June 30, 2020 (in thousands, except share and per share data) Program Shares Total $ $ per share Open market 4,205,255 $ 74,793 $ 17.79 401(k) 7,676,343 130,883 17.05 Directors and employees 2,004,076 20,684 10.32 Total 13,885,674 $ 226,360 $ 16.30 Subsequent to June 30, 2020 and through August 4, 2020, the Company repurchased 45,615 shares for $2.6 million from our 401(k) savings and investment plan. Dividends At the discretion of the Board, we pay semi-annual cash dividends. Board approval is required to determine the date of declaration and amount for each semi-annual dividend payment. Our recent dividends are as follows: Declaration Date Record Date Payment Date Dividend per Share May 20, 2019 June 3, 2019 July 1, 2019 $0.16 November 6, 2019 November 27, 2019 December 18, 2019 $0.16 May 15, 2020 June 3, 2020 July 1, 2020 $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Market Tax Credit</t>
        </is>
      </c>
      <c r="B1" s="2" t="inlineStr">
        <is>
          <t>6 Months Ended</t>
        </is>
      </c>
    </row>
    <row r="2">
      <c r="B2" s="2" t="inlineStr">
        <is>
          <t>Jun. 30, 2020</t>
        </is>
      </c>
    </row>
    <row r="3">
      <c r="A3" s="3" t="inlineStr">
        <is>
          <t>New Market Tax Credit [Abstract]</t>
        </is>
      </c>
    </row>
    <row r="4">
      <c r="A4" s="4" t="inlineStr">
        <is>
          <t>New Market Tax Credit</t>
        </is>
      </c>
      <c r="B4" s="4" t="inlineStr">
        <is>
          <t>New Markets Tax Credit On October 24, 2019, the Company entered into a transaction with a subsidiary of an unrelated third-party financial institution (the “Investor”) and a certified Community Development Entity under a qualified New Markets Tax Credit (“NMTC”) program pursuant to Section 45D of the Internal Revenue Code of 1986, as amended, related to an investment in plant and equipment to facilitate the expansion of our Longview, Texas manufacturing operations (the “Project”). In connection with the NMTC transaction, the Company received a $23.0 million NMTC allocation for the Project and secured low interest financing and the potential for future debt forgiveness related to the Project. Upon closing of the NMTC transaction, the Company provided an aggregate of approximately $15.9 million to the Investor, in the form of a loan receivable, with a term of twenty-five years, bearing an interest rate of 1.0%. This $15.9 million in proceeds plus capital contributed from the Investor was used to make an aggregate $22.5 million loan to a subsidiary of the Company. This financing arrangement is secured by equipment at the Company's Longview, Texas facilities and a guarantee from the Company, including an unconditional guarantee of NMTCs. This transaction also includes a put/call feature that either of which can be exercised at the end of the seven-year compliance period. The Investor may exercise its put option or the Company can exercise the call, both of which could serve to trigger forgiveness of a portion of the debt. The Investor's interest of $6.3 million is recorded in New market tax credit obligation on the consolidated balance sheet. The Company incurred approximately $0.3 million of debt issuance costs related to the above transactions, which are being amortized over the life of the transaction. The Investor is subject to 100 percent recapture of the NMTC it receives for a period of seven years, as provided in the Internal Revenue Code and applicable U.S. Treasury regulations in the event that the financing facility of the Borrower under the transaction (AAON Coil Products, Inc.) becomes ineligible for NMTC treatment per the Internal Revenue Code requirements. The Company is required to be in compliance with various regulations and contractual provisions that apply to the NMTC arrangement. Noncompliance with applicable requirements could result in the Investor’s projected tax benefits not being realized and, therefore, require the Company to indemnify the Investor for any loss or recapture of the NMTC related to the financing until such time as the recapture provisions have expired under the applicable statute of limitations. The Company does not anticipate any credit recapture will be required in connection with this financing arrangement. The Investor and its majority owned community development entity are considered VIEs and the Company is the primary beneficiary of the VIEs. Because the Company is the primary beneficiary of the VIEs, they have been included in the consolidated financial statements. There are no other assets, liabilities or transaction in these VIEs outside of the financing transactions executed as part of the NMTC arrang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We are subject to various claims and legal actions that arise in the ordinary course of business. We closely monitor these claims and legal actions and frequently consult with our legal counsel to determine whether they may, when resolved, have a material adverse effect on our financial position, results of operations or cash flows and we accrue and/or disclose loss contingencies as appropriate. We have concluded that the likelihood is remote that the ultimate resolution of any pending litigation or claims will be material or have a material adverse effect on the Company's business, financial position, results of operations and/or cash flows. We are occasionally party to short-term, cancellable and occasionally non-cancellable, fixed price contracts with major suppliers for the purchase of raw material and component parts. We expect to receive delivery of raw materials for use in our manufacturing operations. These contracts are not accounted for as derivative instruments because they meet the normal purchase and normal sales exemption. We had no material contractual purchase obligations as of June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 xml:space="preserve">Related PartiesThe Company purchases some supplies from an entity controlled by the Company’s Executive Chairman. The Company sometimes makes sales to the Executive Chairman for parts. Additionally, the Company sells units to an entity owned by a member of the CEO's immediate family. This entity is also one of the Company’s Representatives and as such, the Company makes payments to the entity for third party products. All related party transactions are made on standard Company terms. The following is a summary of transactions and balance with affiliates: Three Months Ended Six Months Ended June 30, June 30, June 30, June 30, (in thousands) Sales to affiliates $ 1,235 $ 318 $ 1,888 $ 368 Payments to affiliates 38 66 97 193 June 30, December 31, (in thousands) Due from affiliates $ 189 $ 22 Due to affiliates 34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0</t>
        </is>
      </c>
    </row>
    <row r="3">
      <c r="A3" s="3" t="inlineStr">
        <is>
          <t>Segment Reporting [Abstract]</t>
        </is>
      </c>
    </row>
    <row r="4">
      <c r="A4" s="4" t="inlineStr">
        <is>
          <t>Segments</t>
        </is>
      </c>
      <c r="B4" s="4" t="inlineStr">
        <is>
          <t xml:space="preserve">Segments The following table summarizes certain financial data related to our segments. Transactions between segments are recorded based on prices negotiated between the segments. Sales of units represent the selling price of our units plus freight and other miscellaneous charges less any returns and allowances. Parts include sales of purchased and fabricated parts including our coils along with the related freight and less any returns and allowances. The “Other” category in the table below includes certain sales cost and expenses that are not allocated to the reportable segments. Asset information by segment is not easily identifiable or reviewed by the chief operating decision maker. As such, this information is not included below. Three Months Ended Six Months Ended June 30, June 30, June 30, June 30, (in thousands) Sales Units $ 117,720 $ 110,253 $ 248,440 $ 217,321 Parts - External 8,060 9,348 14,940 16,259 Parts - Inter-segment 5,629 7,295 12,415 15,217 Other (184) (164) (301) (321) Eliminations (5,629) (7,295) (12,415) (15,217) Net sales $ 125,596 $ 119,437 $ 263,079 $ 233,259 Gross Profit Units $ 40,794 $ 30,774 $ 86,848 $ 57,159 Parts - External 3,547 4,490 6,724 8,159 Parts - Inter-segment (434) 168 (829) 845 Other (6,210) (5,060) (12,494) (9,684) Eliminations 434 (168) 829 (845) Net gross profit $ 38,131 $ 30,204 $ 81,078 $ 55,6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rror Correction</t>
        </is>
      </c>
      <c r="B1" s="2" t="inlineStr">
        <is>
          <t>6 Months Ended</t>
        </is>
      </c>
    </row>
    <row r="2">
      <c r="B2" s="2" t="inlineStr">
        <is>
          <t>Jun. 30, 2020</t>
        </is>
      </c>
    </row>
    <row r="3">
      <c r="A3" s="3" t="inlineStr">
        <is>
          <t>Accounting Changes and Error Corrections [Abstract]</t>
        </is>
      </c>
    </row>
    <row r="4">
      <c r="A4" s="4" t="inlineStr">
        <is>
          <t>Error Correction</t>
        </is>
      </c>
      <c r="B4" s="4" t="inlineStr">
        <is>
          <t>Error Correction We have corrected herein our consolidated financial statements as of June 30, 2019 and for the three and six months ended June 30, 2019, in accordance with Financial Accounting Standards Board (“FASB”) Accounting Standards Codification (“ASC”) Topic 250, Accounting Changes and Error Corrections . Error Correction Background During the preparation of the 2019 Annual Report on Form 10-K (filed on February 27, 2020) the Company noted errors in previously issued financial statements relating to share-based compensation expense for stock options and restricted stock awards held by retirement eligible employees and directors. As defined by our Long-Term Incentive Plans (Note 12), stock options and restricted stock awards are fully vested when an active employee or director meets certain retirement eligibility requirements. We have corrected the previously issued 2019 financial statements to recognize all share-based compensation, related to retirement eligible employees or directors, by the earlier of the grant date (if retirement eligible on grant date) or ratably from grant date to retirement eligible date. The corrected financial statements also include corrections for the tax effect of the share-based compensation corrections as well as the corrections' impact on our prior periods' employees profit sharing bonus plan (Note 13). Description of Tables The following tables represent our corrected consolidated statements of income and statements of stockholders' equity for the three and six months ended June 30, 2019 and statements of cash flows for the six months ended June 30, 2019, as well as our corrected consolidated balance sheet data at June 30, 2019. The values as previously reported for June 30, 2019 were derived from our Quarterly Report on Form 10-Q for the three and six month ended June 30, 2019 filed on August 1, 2019. Consolidated Statements of Income Three Months Ended June 30, 2019 Six Months Ended June 30, 2019 Previously Reported Corrections As Corrected Previously Reported Corrections As Corrected (in thousands, except share and per share data) Net sales $ 119,437 $ — $ 119,437 $ 233,259 $ — $ 233,259 Cost of sales 89,262 (29) (a) 89,233 177,291 334 (a) 177,625 Gross profit 30,175 29 30,204 55,968 (334) 55,634 Selling, general and administrative expenses 13,481 (569) (b) 12,912 24,482 2,107 (b) 26,589 Loss (gain) on disposal of assets 6 — 6 290 — 290 Income from operations 16,688 598 17,286 31,196 (2,441) 28,755 Interest income, net 31 — 31 40 — 40 Other (expense) income, net 17 — 17 (9) — (9) Income before taxes 16,736 598 17,334 31,227 (2,441) 28,786 Income tax provision 3,775 168 (c) 3,943 7,364 (726) (c) 6,638 Net income $ 12,961 $ 430 $ 13,391 $ 23,863 $ (1,715) $ 22,148 Earnings per share: Basic $ 0.25 $ 0.01 $ 0.26 $ 0.46 $ (0.03) $ 0.43 Diluted $ 0.25 $ — $ 0.25 $ 0.45 $ (0.03) $ 0.42 Cash dividends declared per common share: $ 0.16 $ — $ 0.16 $ 0.16 $ — $ 0.16 Weighted average shares outstanding: Basic 52,120,272 — 52,120,272 52,087,626 — 52,087,626 Diluted 52,747,199 — 52,747,199 52,589,845 — 52,589,845 Balance Sheet Data (at end of period): Current assets $ 168,630 $ (270) (c) $ 168,360 Total assets 342,251 (270) (c) 341,981 Current liabilities 58,953 (851) (d) 58,102 Deferred income taxes 14,938 (2,361) (c) 12,577 Total stockholders' equity $ 264,569 $ 2,942 (e) $ 267,511 (a) The share-based compensation correction to cost of sales for the three and six months ended June 30, 2019 was approximately $0.1 million and $0.3 million, respectively. (b) The share-based compensation correction to selling, general and administrative expenses for the three and six months ended June 30, 2019 was approximately $0.6 million and $2.4 million, respectively. Included in the correction to selling, general and administrative expenses is a correction to reduce our employee profit sharing bonus plan (Note 13) of approximately $0.1 million and $0.3 million for the three and six months ended June 30, 2019, respectively. (c) The corrections to income tax receivable and deferred tax liability are the tax effect of the share-based compensation correction. (d) This is the cumulative reduction of our employee profit sharing bonus plan (Note 13) liability as a result of the share-based compensation correction. The prior period costs were recovered through our estimated 2019 fourth quarter payment which was paid in early 2020. (e) This is the cumulative effect on stockholders' equity as a result of the share-based compensation correction. See table below for a description of the changes in stockholders' equity in the consolidated statements of stockholders' equity for the three and six months ended June 30, 2019, respectively. Consolidated Statements of Stockholders’ Equity Six Months Ended June 30, 2019 Common Stock Paid-in Retained Shares Amount Capital Earnings Total As Previously Reported (in thousands) Balances at December 31, 2018 51,991 $ 208 $ — $ 247,291 $ 247,499 Net income — — — 23,863 23,863 Stock options exercised and restricted 384 2 7,683 — 7,685 stock awards granted Share-based compensation — — 5,073 — 5,073 Stock repurchased and retired (257) (1) (11,170) — (11,171) Dividends — — — (8,380) (8,380) Balances at June 30, 2019 52,118 209 1,586 262,774 264,569 Correction Impacts Balances at December 31, 2018 — — — 1,944 1,944 Net income — — — (1,715) (1,715) Stock options exercised and restricted — — — — — stock awards granted Share-based compensation — — 2,713 — 2,713 Stock repurchased and retired — — — — — Dividends — — — — — Balances at June 30, 2019 — — 2,713 229 2,942 As Corrected Balances at December 31, 2018 51,991 $ 208 $ — $ 249,235 $ 249,443 Net income — — — 22,148 22,148 Stock options exercised and restricted 384 2 7,683 — 7,685 stock awards granted Share-based compensation — — 7,786 — 7,786 Stock repurchased and retired (257) (1) (11,170) — (11,171) Dividends — — — (8,380) (8,380) Balances at June 30, 2019 52,118 $ 209 $ 4,299 $ 263,003 $ 267,511 See descriptions of changes to net income in the consolidated statement of income for the six months ended June 30, 2019 in the table above. Consolidated Statements of Stockholders’ Equity Three Months Ended June 30, 2019 Common Stock Paid-in Retained Shares Amount Capital Earnings Total As Previously Reported (in thousands) Balances at March 31, 2019 52,099 $ 208 $ 969 $ 258,193 $ 259,370 Net income — — — 12,961 12,961 Stock options exercised and restricted 147 1 3,674 — 3,675 stock awards granted Share-based compensation — — 3,043 — 3,043 Stock repurchased and retired (128) — (6,100) — (6,100) Dividends — — — (8,380) (8,380) Balances at June 30, 2019 52,118 209 1,586 262,774 264,569 Correction Impacts Balances at March 31, 2019 — — 3,377 (201) 3,176 Net income — — — 430 430 Stock options exercised and restricted — — — — — stock awards granted Share-based compensation — — (664) — (664) Stock repurchased and retired — — — — — Dividends — — — — — Balances at June 30, 2019 — — 2,713 229 2,942 As Corrected Balances at March 31, 2019 52,099 $ 208 $ 4,346 $ 257,992 $ 262,546 Net income — — — 13,391 13,391 Stock options exercised and restricted 147 1 3,674 — 3,675 stock awards granted Share-based compensation — — 2,379 — 2,379 Stock repurchased and retired (128) — (6,100) — (6,100) Dividends — — — (8,380) (8,380) Balances at June 30, 2019 52,118 $ 209 $ 4,299 $ 263,003 $ 267,511 See descriptions of changes to net income in the consolidated statement of income for the three months ended June 30, 2019 in the table above. Consolidated Statements of Cash Flows Six Months Ended June 30, 2019 Previously Reported Corrections As Corrected Operating Activities (in thousands) Net income $ 23,863 $ (1,715) $ 22,148 Adjustments to reconcile net income to net cash provided by operating activities: Depreciation and amortization 11,760 — 11,760 Provision for losses on accounts receivable, net of adjustments 128 — 128 Provision for excess and obsolete inventories 1,153 — 1,153 Share-based compensation 5,073 2,713 7,786 Loss (gain) on disposition of assets 290 — 290 Foreign currency transaction (gain) loss (13) — (13) Interest income on note receivable (26) — (26) Deferred income taxes 4,112 (794) 3,318 Changes in assets and liabilities: Accounts receivable (14,983) — (14,983) Income taxes 2,858 67 2,925 Inventories (585) — (585) Prepaid expenses and other (650) — (650) Accounts payable (2,592) — (2,592) Deferred revenue 172 — 172 Accrued liabilities and donations 5,312 (271) 5,041 Net cash provided by operating activities 35,872 — 35,872 Investing Activities Capital expenditures (16,784) — (16,784) Proceeds from sale of property, plant and equipment 59 — 59 Investment in certificates of deposits (6,000) — (6,000) Maturities of certificates of deposits 2,000 — 2,000 Principal payments from note receivable 28 — 28 Net cash used in investing activities (20,697) — (20,697) Financing Activities Stock options exercised 7,685 — 7,685 Repurchase of stock (10,191) — (10,191) Employee taxes paid by withholding shares (980) — (980) Net cash used in financing activities (3,486) — (3,486) Net decrease in cash and cash equivalents 11,689 — 11,689 Cash and cash equivalents, beginning of year 1,994 — 1,994 Cash and cash equivalents, end of year $ 13,683 $ — $ 13,683 See descriptions of changes to net income and the balance sheet in the tables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General (Policies)</t>
        </is>
      </c>
      <c r="B1" s="2" t="inlineStr">
        <is>
          <t>6 Months Ended</t>
        </is>
      </c>
    </row>
    <row r="2">
      <c r="B2" s="2" t="inlineStr">
        <is>
          <t>Jun. 30, 2020</t>
        </is>
      </c>
    </row>
    <row r="3">
      <c r="A3" s="3" t="inlineStr">
        <is>
          <t>Basis of Presentation and Significant Accounting Policies [Abstract]</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inventory reserves, warranty accrual, worker's compensation accrual, medical insurance accrual, income taxes and share-based compensation. Actual results could differ materially from those estimates.</t>
        </is>
      </c>
    </row>
    <row r="5">
      <c r="A5" s="4" t="inlineStr">
        <is>
          <t>Fair Value Measurements</t>
        </is>
      </c>
      <c r="B5" s="4" t="inlineStr">
        <is>
          <t>Fair Value Measurements We adopted ASU No. 2018-13, Fair Value Measurements (Topic 820) , as amended, as of January 1, 2020. The ASU includes additional disclosure requirements for unrealized gains and losses for Level 3 fair value measurements and significant observable inputs used to develop Level 3 fair value measurements. There was not a material impact to financial statements upon adoption.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fair values of property, plant and equipment, intangible assets and goodwill acquired in a business combination.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t>
        </is>
      </c>
    </row>
    <row r="6">
      <c r="A6" s="4" t="inlineStr">
        <is>
          <t>Intangible Assets</t>
        </is>
      </c>
      <c r="B6" s="4" t="inlineStr">
        <is>
          <t>Intangible AssetsOur intangible assets include various trademarks, service marks and technical knowledge acquired in our February 2018 business combination. We amortize our intangible assets on a straight-line basis over the estimated useful lives of the assets.  We evaluate the carrying value of our amortizable intangible assets for potential impairment when events and circumstances warrant such a review.</t>
        </is>
      </c>
    </row>
    <row r="7">
      <c r="A7" s="4" t="inlineStr">
        <is>
          <t>Goodwill</t>
        </is>
      </c>
      <c r="B7" s="4" t="inlineStr">
        <is>
          <t>Goodwill Goodwill represents the excess of the consideration paid for the acquired businesses, in our February 2018 business combination, over the fair value of the individual assets acquired, net of liabilities assumed. Goodwill at June 30, 2020 is deductible for income tax purposes. Goodwill is not amortized, but instead is evaluated for impairment at least annually. We perform our annual assessment of impairment during the fourth quarter of our fiscal year, and more frequently if circumstances warrant.</t>
        </is>
      </c>
    </row>
    <row r="8">
      <c r="A8" s="4" t="inlineStr">
        <is>
          <t>Recent Accounting Pronouncements</t>
        </is>
      </c>
      <c r="B8" s="4" t="inlineStr">
        <is>
          <t>Recent Accounting Pronouncements Changes to U.S. GAAP are established by the Financial Accounting Standards Board ("FASB") in the form of Accounting Standards Updates ("ASUs") to the FASB's Accounting Standards Codification ("ASC"). We consider the applicability and impact of all ASUs. ASUs not listed below were assessed and determined to be either not applicable or are expected to have minimal impact on our consolidated financial statements and notes thereto. In December 2019, the FASB issued ASU 2019-12, Income Taxes: Simplifying the Accounting for Income Taxes . The ASU includes simplification of accounting for income taxes for franchise taxes, step up in tax basis for goodwill as part of a business combination and interim reporting of enacted changes in tax laws. The ASU is effective for the Company beginning after December 15, 2020. We do not expect ASU 2019-12 will have a material effect on our consolidated financial statements and notes theret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Disaggregation of Revenue</t>
        </is>
      </c>
      <c r="B4" s="4" t="inlineStr">
        <is>
          <t xml:space="preserve">Disaggregated net sales by major source: Three Months Ended Six Months Ended June 30, June 30, June 30, June 30, (in thousands) Rooftop units $ 99,145 $ 88,757 $ 209,975 $ 177,100 Condensing units 4,505 5,156 9,003 9,206 Air handlers 6,016 6,033 12,263 11,627 Outdoor mechanical rooms 434 825 1,349 1,307 Water source heat pumps 3,796 6,822 7,499 12,666 Part sales 7,565 8,799 14,078 15,289 Other 4,135 3,045 8,912 6,064 Net Sales $ 125,596 $ 119,437 $ 263,079 $ 233,259 Disaggregated units sold by major source: Three Months Ended Six Months Ended June 30, June 30, June 30, June 30, Rooftop units 3,746 3,797 7,807 7,559 Condensing units 446 479 854 873 Air handlers 501 537 1,011 1,117 Outdoor mechanical rooms 6 10 16 21 Water source heat pumps 1,645 2,377 3,262 4,666 Total Units 6,344 7,200 12,950 14,2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0</t>
        </is>
      </c>
    </row>
    <row r="3">
      <c r="A3" s="3" t="inlineStr">
        <is>
          <t>Receivables [Abstract]</t>
        </is>
      </c>
    </row>
    <row r="4">
      <c r="A4" s="4" t="inlineStr">
        <is>
          <t>Accounts Receivable</t>
        </is>
      </c>
      <c r="B4" s="4" t="inlineStr">
        <is>
          <t xml:space="preserve"> June 30, December 31, 2019 (in thousands) Accounts receivable $ 56,823 $ 67,752 Less: Allowance for doubtful accounts (429) (353) Total, net $ 56,394 $ 67,399 </t>
        </is>
      </c>
    </row>
    <row r="5">
      <c r="A5" s="4" t="inlineStr">
        <is>
          <t>Allowance for Doubtful Accounts</t>
        </is>
      </c>
      <c r="B5" s="4" t="inlineStr">
        <is>
          <t xml:space="preserve"> Three Months Ended Six Months Ended June 30, June 30, June 30, June 30, Allowance for doubtful accounts: (in thousands) Balance, beginning of period $ 647 $ 379 $ 353 $ 264 Provisions (recoveries) for losses on accounts (218) 13 76 128 receivables, net of adjustments Balance, end of period $ 429 $ 392 $ 429 $ 3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ockholders' equity:</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par value</t>
        </is>
      </c>
      <c r="B6" s="7" t="n">
        <v>0.004</v>
      </c>
      <c r="C6" s="7" t="n">
        <v>0.004</v>
      </c>
    </row>
    <row r="7">
      <c r="A7" s="4" t="inlineStr">
        <is>
          <t>Common stock, shares authorized</t>
        </is>
      </c>
      <c r="B7" s="5" t="n">
        <v>100000000</v>
      </c>
      <c r="C7" s="5" t="n">
        <v>100000000</v>
      </c>
    </row>
    <row r="8">
      <c r="A8" s="4" t="inlineStr">
        <is>
          <t>Common stock, shares issued</t>
        </is>
      </c>
      <c r="B8" s="5" t="n">
        <v>52234119</v>
      </c>
      <c r="C8" s="5" t="n">
        <v>52078515</v>
      </c>
    </row>
    <row r="9">
      <c r="A9" s="4" t="inlineStr">
        <is>
          <t>Common stock, shares outstanding</t>
        </is>
      </c>
      <c r="B9" s="5" t="n">
        <v>52234119</v>
      </c>
      <c r="C9" s="5" t="n">
        <v>520785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Inventories</t>
        </is>
      </c>
      <c r="B4" s="4" t="inlineStr">
        <is>
          <t xml:space="preserve">The components of inventories and related changes in the allowance for excess and obsolete inventories account are as follows: June 30, December 31, 2019 (in thousands) Raw materials $ 79,902 $ 68,842 Work in process 2,275 1,825 Finished goods 5,607 5,578 Total, gross 87,784 76,245 Less: Allowance for excess and obsolete inventories (2,373) (2,644) Total, net $ 85,411 $ 73,601 </t>
        </is>
      </c>
    </row>
    <row r="5">
      <c r="A5" s="4" t="inlineStr">
        <is>
          <t>Inventories (Allowance)</t>
        </is>
      </c>
      <c r="B5" s="4" t="inlineStr">
        <is>
          <t xml:space="preserve"> Three Months Ended Six Months Ended June 30, June 30, June 30, June 30, Allowance for excess and obsolete inventories: (in thousands) Balance, beginning of period $ 2,365 $ 1,567 $ 2,644 $ 1,210 Provisions (recoveries) for excess and 81 796 (193) 1,153 obsolete inventories Inventories written off (73) (13) (78) (13) Balance, end of period $ 2,373 $ 2,350 $ 2,373 $ 2,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Our intangible assets consist of the following: June 30, December 31, 2019 (in thousands) Intellectual property $ 700 $ 700 Less: Accumulated amortization (545) (428) Total, net $ 155 $ 272 </t>
        </is>
      </c>
    </row>
    <row r="5">
      <c r="A5" s="4" t="inlineStr">
        <is>
          <t>Schedule of Amortization Expense</t>
        </is>
      </c>
      <c r="B5" s="4" t="inlineStr">
        <is>
          <t xml:space="preserve">Amortization expense recorded in cost of sales is as follows: Three Months Ended Six Months Ended June 30, June 30, June 30, June 30, (in thousands) Amortization expense $ 58 $ 58 $ 117 $ 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 xml:space="preserve"> Three Months Ended Six Months Ended June 30, June 30, June 30, June 30, Supplemental disclosures: (in thousands) Income taxes paid $ 6,711 $ 41 $ 9,735 $ 394 Non-cash investing and financing activities: Non-cash capital expenditures $ 6,046 $ (1,232) $ 5,046 $ (164) Dividends declared 9,930 $ 8,355 $ 9,930 $ 8,3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 (Tables)</t>
        </is>
      </c>
      <c r="B1" s="2" t="inlineStr">
        <is>
          <t>6 Months Ended</t>
        </is>
      </c>
    </row>
    <row r="2">
      <c r="B2" s="2" t="inlineStr">
        <is>
          <t>Jun. 30, 2020</t>
        </is>
      </c>
    </row>
    <row r="3">
      <c r="A3" s="3" t="inlineStr">
        <is>
          <t>Guarantees [Abstract]</t>
        </is>
      </c>
    </row>
    <row r="4">
      <c r="A4" s="4" t="inlineStr">
        <is>
          <t>Warranty</t>
        </is>
      </c>
      <c r="B4" s="4" t="inlineStr">
        <is>
          <t xml:space="preserve">Changes in the warranty accrual are as follows: Three Months Ended Six Months Ended June 30, June 30, June 30, June 30, Warranty accrual: (in thousands) Balance, beginning of period $ 12,940 $ 11,424 $ 12,652 $ 11,421 Payments made (1,617) (2,071) (2,794) (3,177) Provisions 1,837 2,313 3,302 3,422 Balance, end of period $ 13,160 $ 11,666 $ 13,160 $ 11,666 Warranty expense: $ 1,837 $ 2,313 $ 3,302 $ 3,4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0</t>
        </is>
      </c>
    </row>
    <row r="3">
      <c r="A3" s="3" t="inlineStr">
        <is>
          <t>Payables and Accruals [Abstract]</t>
        </is>
      </c>
    </row>
    <row r="4">
      <c r="A4" s="4" t="inlineStr">
        <is>
          <t>Accrued Liabilities</t>
        </is>
      </c>
      <c r="B4" s="4" t="inlineStr">
        <is>
          <t xml:space="preserve">Accrued liabilities were comprised of the following: June 30, December 31, 2019 (in thousands) Warranty $ 13,160 $ 12,652 Due to representatives 9,068 11,538 Payroll 7,716 5,058 Profit sharing 2,524 1,721 Worker's compensation 648 522 Medical self-insurance 915 707 Customer prepayments 2,533 4,627 Employee 401(k) profit sharing 2,870 — Donations 604 354 Employee vacation time 3,645 3,804 Other 3,309 3,286 Total $ 46,992 $ 44,2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Components of Income Tax Expense (Benefit)</t>
        </is>
      </c>
      <c r="B4" s="4" t="inlineStr">
        <is>
          <t xml:space="preserve">The provision (benefit) for income taxes consists of the following: Three Months Ended Six Months Ended June 30, June 30, June 30, June 30, (in thousands) Current $ (789) $ 1,534 $ 5,354 $ 3,320 Deferred 5,228 2,409 5,061 3,318 Income tax provision $ 4,439 $ 3,943 $ 10,415 $ 6,638 </t>
        </is>
      </c>
    </row>
    <row r="5">
      <c r="A5" s="4" t="inlineStr">
        <is>
          <t>Schedule of Effective Income Tax Rate Reconciliation</t>
        </is>
      </c>
      <c r="B5" s="4" t="inlineStr">
        <is>
          <t>The reconciliation of the Federal statutory income tax rate to the effective income tax rate is as follows: Three Months Ended Six Months Ended June 30, June 30, June 30, June 30, Federal statutory rate 21.0 % 21.0 % 21.0 % 21.0 % State income taxes, net of Federal benefit 4.4 5.2 4.8 5.6 Excess tax benefits (3.8) (4.7) (3.8) (3.8) Other (1.6) 1.2 (1.2) 0.3 Effective tax rate 20.0 % 22.7 % 20.8 % 2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ummary of Stock Option Assumptions</t>
        </is>
      </c>
      <c r="B4" s="4" t="inlineStr">
        <is>
          <t>The following weighted average assumptions were used to determine the fair value of the stock options granted on the original grant date for expense recognition purposes for options granted during the six months ended June 30, 2020 and 2019 using a Black Scholes-Merton Model: Six months ended June 30, 2020 June 30, 2019 Directors and Officers: Expected dividend rate $0.33 $0.32 Expected volatility 31.63% 29.54% Risk-free interest rate 0.64% 2.40% Expected life (in years) 5.0 5.0 Employees: Expected dividend rate $0.32 $0.32 Expected volatility 31.23% 29.54% Risk-free interest rate 0.69% 2.40% Expected life (in years) 5.0 5.0</t>
        </is>
      </c>
    </row>
    <row r="5">
      <c r="A5" s="4" t="inlineStr">
        <is>
          <t>Summary of Stock Options Outstanding</t>
        </is>
      </c>
      <c r="B5" s="4" t="inlineStr">
        <is>
          <t xml:space="preserve">The following is a summary of stock options vested and exercisable as of June 30, 2020: Range of Number Weighted Average Remaining Contractual Life (in years) Weighted Intrinsic Value ( in thousands ) $ 7.18 - $ 36.95 592,236 5.76 $ 27.90 $ 15,632 $ 37.00 - $ 40.87 6,518 3.29 38.16 105 $ 41.37 - $ 57.82 260,412 8.30 41.46 3,340 Total 859,166 6.51 $ 32.09 $ 19,077 The following is a summary of stock options vested and exercisable as of June 30, 2019: Range of Number Weighted Average Remaining Contractual Life (in years) Weighted Intrinsic Value ( in thousands ) $ 7.18 - $ 33.20 386,282 5.57 $ 21.63 $ 11,028 $ 33.40 - $ 40.87 190,504 7.43 35.57 2,784 $ 41.37 - $ 50.18 6,070 0.87 41.37 53 Total 582,856 6.13 $ 26.39 $ 13,865 </t>
        </is>
      </c>
    </row>
    <row r="6">
      <c r="A6" s="4" t="inlineStr">
        <is>
          <t>Summary of Stock Option Activity</t>
        </is>
      </c>
      <c r="B6" s="4" t="inlineStr">
        <is>
          <t xml:space="preserve">A summary of stock option activity under the plans is as follows: Stock Options Shares Weighted Outstanding at December 31, 2019 3,627,047 $ 36.32 Granted 1,023,067 44.66 Exercised (417,486) 33.95 Forfeited or Expired (110,352) 40.49 Outstanding at June 30, 2020 4,122,276 $ 38.52 Exercisable at June 30, 2020 859,166 $ 32.09 </t>
        </is>
      </c>
    </row>
    <row r="7">
      <c r="A7" s="4" t="inlineStr">
        <is>
          <t>Summary of Unvested Restricted Stock Awards</t>
        </is>
      </c>
      <c r="B7" s="4" t="inlineStr">
        <is>
          <t xml:space="preserve">A summary of the unvested restricted stock awards is as follows: Restricted Stock Shares Weighted Unvested at December 31, 2019 267,484 $ 34.42 Granted 76,148 43.54 Vested (106,695) 32.58 Forfeited (3,590) 40.11 Unvested at June 30, 2020 233,347 $ 38.15 </t>
        </is>
      </c>
    </row>
    <row r="8">
      <c r="A8" s="4" t="inlineStr">
        <is>
          <t>Summary of Share-Based Compensation Expense</t>
        </is>
      </c>
      <c r="B8" s="4" t="inlineStr">
        <is>
          <t xml:space="preserve">A summary of share-based compensation is as follows: Three Months Ended Six Months Ended June 30, June 30, June 30, June 30, Grant date fair value of awards during the period: (in thousands) Options $ 1,169 $ 127 $ 12,074 $ 20,071 Restricted stock 806 876 3,316 4,584 Total $ 1,975 $ 1,003 $ 15,390 $ 24,655 Share-based compensation expense: Options $ 2,296 $ 1,522 $ 3,928 $ 6,144 Restricted stock 1,047 857 1,766 1,642 Total $ 3,343 $ 2,379 $ 5,694 $ 7,786 Income tax benefit/(deficiency) related to share-based compensation: Options $ 680 $ 488 $ 1,411 $ 731 Restricted stock 160 304 494 455 Total $ 840 $ 792 $ 1,905 $ 1,1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mployee Benefits (Tables)</t>
        </is>
      </c>
      <c r="B1" s="2" t="inlineStr">
        <is>
          <t>6 Months Ended</t>
        </is>
      </c>
    </row>
    <row r="2">
      <c r="B2" s="2" t="inlineStr">
        <is>
          <t>Jun. 30, 2020</t>
        </is>
      </c>
    </row>
    <row r="3">
      <c r="A3" s="3" t="inlineStr">
        <is>
          <t>Retirement Benefits [Abstract]</t>
        </is>
      </c>
    </row>
    <row r="4">
      <c r="A4" s="4" t="inlineStr">
        <is>
          <t>Schedule of Contributions Made to Defined Contribution Plan</t>
        </is>
      </c>
      <c r="B4" s="4" t="inlineStr">
        <is>
          <t xml:space="preserve">The Company matches 175% up to 6% of employee contributions of eligible compensation. Additionally, Plan participant forfeitures are used to reduce the cost of the Company contributions. Three Months Ended Six Months Ended June 30, June 30, June 30, June 30, (in thousands) Contributions made to the defined contribution plan $ 2,099 $ 2,090 $ 4,549 $ 3,450 </t>
        </is>
      </c>
    </row>
    <row r="5">
      <c r="A5" s="4" t="inlineStr">
        <is>
          <t>Schedule of Profit Sharing Bonus Plan</t>
        </is>
      </c>
      <c r="B5" s="4" t="inlineStr">
        <is>
          <t xml:space="preserve">We maintain a discretionary profit sharing bonus plan under which approximately 10% of pre-tax profit is paid to eligible employees on a quarterly basis in order to reward employee productivity. Eligible employees are regular full-time employees who are actively employed and working on the first and last days of the calendar quarter and who were employed full-time for at least three full months prior to the beginning of the calendar quarter, excluding the Company's senior leadership team. Three Months Ended Six Months Ended June 30, June 30, June 30, June 30, (in thousands) Profit sharing bonus plan expense $ 2,524 $ 1,958 $ 5,691 $ 3,264 </t>
        </is>
      </c>
    </row>
    <row r="6">
      <c r="A6" s="4" t="inlineStr">
        <is>
          <t>Schedule of Employee Medical Plan</t>
        </is>
      </c>
      <c r="B6" s="4" t="inlineStr">
        <is>
          <t xml:space="preserve">We self-insure for our employees' health insurance. Eligible employees are regular full-time employees who are actively employed and working. Participants are expected to pay a portion of the premium costs for coverage of the benefits provided under the Plan. We estimate our self-insurance liabilities using an analysis provided by our claims administrator and our historical claims experience. In addition, the Company matches 175% of a participating employee's allowed contributions to a qualified health saving account to assist employees with our health insurance plan deductibles. Three Months Ended Six Months Ended June 30, June 30, June 30, June 30, (in thousands) Medical claim payments $ 1,983 $ 1,330 $ 3,858 $ 2,850 Health saving account payments 899 900 1,773 1,6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Earnings Per Share</t>
        </is>
      </c>
      <c r="B4" s="4" t="inlineStr">
        <is>
          <t xml:space="preserve">The following table sets forth the computation of basic and diluted earnings per share: Three Months Ended Six Months Ended June 30, June 30, June 30, June 30, Numerator: (in thousands, except share and per share data) Net income $ 17,804 $ 13,391 $ 39,657 $ 22,148 Denominator: Basic weighted average shares 52,099,694 52,120,272 52,160,348 52,087,626 Effect of dilutive stock options and restricted stock 650,707 626,927 725,143 502,219 Diluted weighted average shares 52,750,401 52,747,199 52,885,491 52,589,845 Earnings per share: Basic $ 0.34 $ 0.26 $ 0.76 $ 0.43 Diluted $ 0.34 $ 0.25 $ 0.75 $ 0.42 Anti-dilutive shares: Shares 1,047,616 1,898,078 650,526 1,912,9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Schedule of Market Repurchase</t>
        </is>
      </c>
      <c r="B4" s="4" t="inlineStr">
        <is>
          <t>Our open market repurchase programs are as follows: Agreement Execution Date Authorized Repurchase $ Expiration Date May 16, 2018 1 $15 million March 1, 2019 March 5, 2019 1 $20 million March 4, 2020 March 13, 2020 $20 million ** 2 1 The 2018 and 2019 purchase authorizations were executed under 10b5-1 programs. 2 Expiration Date is at Board's discretion. The Company is authorized to effectuate repurchases of the Company's common stock on terms and conditions approved in advance by the Board.</t>
        </is>
      </c>
    </row>
    <row r="5">
      <c r="A5" s="4" t="inlineStr">
        <is>
          <t>Schedule of Share Repurchases</t>
        </is>
      </c>
      <c r="B5" s="4" t="inlineStr">
        <is>
          <t xml:space="preserve">Our repurchase activity is as follows: Six Months Ended June 30, 2020 June 30, 2019 (in thousands, except share and per share data) Program Shares Total $ $ per share Shares Total $ $ per share Open market 103,689 $ 4,987 $ 48.10 5,799 $ 200 $ 34.46 401(k) 208,604 10,957 52.53 226,708 9,991 44.07 Directors and employees 22,147 1,102 49.76 24,065 980 40.73 Total 334,440 $ 17,046 $ 50.97 256,572 $ 11,171 $ 43.54 Our repurchase activity since Company inception, including our current authorized stock repurchase programs, are as follows: Inception to June 30, 2020 (in thousands, except share and per share data) Program Shares Total $ $ per share Open market 4,205,255 $ 74,793 $ 17.79 401(k) 7,676,343 130,883 17.05 Directors and employees 2,004,076 20,684 10.32 Total 13,885,674 $ 226,360 $ 16.30 </t>
        </is>
      </c>
    </row>
    <row r="6">
      <c r="A6" s="4" t="inlineStr">
        <is>
          <t>Schedule of Dividends Payable</t>
        </is>
      </c>
      <c r="B6" s="4" t="inlineStr">
        <is>
          <t>Our recent dividends are as follows: Declaration Date Record Date Payment Date Dividend per Share May 20, 2019 June 3, 2019 July 1, 2019 $0.16 November 6, 2019 November 27, 2019 December 18, 2019 $0.16 May 15, 2020 June 3, 2020 July 1, 2020 $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125596</v>
      </c>
      <c r="C4" s="6" t="n">
        <v>119437</v>
      </c>
      <c r="D4" s="6" t="n">
        <v>263079</v>
      </c>
      <c r="E4" s="6" t="n">
        <v>233259</v>
      </c>
    </row>
    <row r="5">
      <c r="A5" s="4" t="inlineStr">
        <is>
          <t>Cost of sales</t>
        </is>
      </c>
      <c r="B5" s="5" t="n">
        <v>87465</v>
      </c>
      <c r="C5" s="5" t="n">
        <v>89233</v>
      </c>
      <c r="D5" s="5" t="n">
        <v>182001</v>
      </c>
      <c r="E5" s="5" t="n">
        <v>177625</v>
      </c>
    </row>
    <row r="6">
      <c r="A6" s="4" t="inlineStr">
        <is>
          <t>Gross profit</t>
        </is>
      </c>
      <c r="B6" s="5" t="n">
        <v>38131</v>
      </c>
      <c r="C6" s="5" t="n">
        <v>30204</v>
      </c>
      <c r="D6" s="5" t="n">
        <v>81078</v>
      </c>
      <c r="E6" s="5" t="n">
        <v>55634</v>
      </c>
    </row>
    <row r="7">
      <c r="A7" s="4" t="inlineStr">
        <is>
          <t>Selling, general and administrative expenses</t>
        </is>
      </c>
      <c r="B7" s="5" t="n">
        <v>15939</v>
      </c>
      <c r="C7" s="5" t="n">
        <v>12912</v>
      </c>
      <c r="D7" s="5" t="n">
        <v>31153</v>
      </c>
      <c r="E7" s="5" t="n">
        <v>26589</v>
      </c>
    </row>
    <row r="8">
      <c r="A8" s="4" t="inlineStr">
        <is>
          <t>Loss (gain) on disposal of assets</t>
        </is>
      </c>
      <c r="B8" s="5" t="n">
        <v>0</v>
      </c>
      <c r="C8" s="5" t="n">
        <v>6</v>
      </c>
      <c r="D8" s="5" t="n">
        <v>-62</v>
      </c>
      <c r="E8" s="5" t="n">
        <v>290</v>
      </c>
    </row>
    <row r="9">
      <c r="A9" s="4" t="inlineStr">
        <is>
          <t>Income from operations</t>
        </is>
      </c>
      <c r="B9" s="5" t="n">
        <v>22192</v>
      </c>
      <c r="C9" s="5" t="n">
        <v>17286</v>
      </c>
      <c r="D9" s="5" t="n">
        <v>49987</v>
      </c>
      <c r="E9" s="5" t="n">
        <v>28755</v>
      </c>
    </row>
    <row r="10">
      <c r="A10" s="4" t="inlineStr">
        <is>
          <t>Interest income, net</t>
        </is>
      </c>
      <c r="B10" s="5" t="n">
        <v>19</v>
      </c>
      <c r="C10" s="5" t="n">
        <v>31</v>
      </c>
      <c r="D10" s="5" t="n">
        <v>80</v>
      </c>
      <c r="E10" s="5" t="n">
        <v>40</v>
      </c>
    </row>
    <row r="11">
      <c r="A11" s="4" t="inlineStr">
        <is>
          <t>Other income (expense), net</t>
        </is>
      </c>
      <c r="B11" s="5" t="n">
        <v>32</v>
      </c>
      <c r="C11" s="5" t="n">
        <v>17</v>
      </c>
      <c r="D11" s="5" t="n">
        <v>5</v>
      </c>
      <c r="E11" s="5" t="n">
        <v>-9</v>
      </c>
    </row>
    <row r="12">
      <c r="A12" s="4" t="inlineStr">
        <is>
          <t>Income before taxes</t>
        </is>
      </c>
      <c r="B12" s="5" t="n">
        <v>22243</v>
      </c>
      <c r="C12" s="5" t="n">
        <v>17334</v>
      </c>
      <c r="D12" s="5" t="n">
        <v>50072</v>
      </c>
      <c r="E12" s="5" t="n">
        <v>28786</v>
      </c>
    </row>
    <row r="13">
      <c r="A13" s="4" t="inlineStr">
        <is>
          <t>Income tax provision</t>
        </is>
      </c>
      <c r="B13" s="5" t="n">
        <v>4439</v>
      </c>
      <c r="C13" s="5" t="n">
        <v>3943</v>
      </c>
      <c r="D13" s="5" t="n">
        <v>10415</v>
      </c>
      <c r="E13" s="5" t="n">
        <v>6638</v>
      </c>
    </row>
    <row r="14">
      <c r="A14" s="4" t="inlineStr">
        <is>
          <t>Net income</t>
        </is>
      </c>
      <c r="B14" s="6" t="n">
        <v>17804</v>
      </c>
      <c r="C14" s="6" t="n">
        <v>13391</v>
      </c>
      <c r="D14" s="6" t="n">
        <v>39657</v>
      </c>
      <c r="E14" s="6" t="n">
        <v>22148</v>
      </c>
    </row>
    <row r="15">
      <c r="A15" s="3" t="inlineStr">
        <is>
          <t>Earnings per share:</t>
        </is>
      </c>
    </row>
    <row r="16">
      <c r="A16" s="4" t="inlineStr">
        <is>
          <t>Basic (usd per share)</t>
        </is>
      </c>
      <c r="B16" s="8" t="n">
        <v>0.34</v>
      </c>
      <c r="C16" s="8" t="n">
        <v>0.26</v>
      </c>
      <c r="D16" s="8" t="n">
        <v>0.76</v>
      </c>
      <c r="E16" s="8" t="n">
        <v>0.43</v>
      </c>
    </row>
    <row r="17">
      <c r="A17" s="4" t="inlineStr">
        <is>
          <t>Diluted (usd per share)</t>
        </is>
      </c>
      <c r="B17" s="8" t="n">
        <v>0.34</v>
      </c>
      <c r="C17" s="8" t="n">
        <v>0.25</v>
      </c>
      <c r="D17" s="8" t="n">
        <v>0.75</v>
      </c>
      <c r="E17" s="8" t="n">
        <v>0.42</v>
      </c>
    </row>
    <row r="18">
      <c r="A18" s="3" t="inlineStr">
        <is>
          <t>Weighted average shares outstanding:</t>
        </is>
      </c>
    </row>
    <row r="19">
      <c r="A19" s="4" t="inlineStr">
        <is>
          <t>Basic (in shares)</t>
        </is>
      </c>
      <c r="B19" s="5" t="n">
        <v>52099694</v>
      </c>
      <c r="C19" s="5" t="n">
        <v>52120272</v>
      </c>
      <c r="D19" s="5" t="n">
        <v>52160348</v>
      </c>
      <c r="E19" s="5" t="n">
        <v>52087626</v>
      </c>
    </row>
    <row r="20">
      <c r="A20" s="4" t="inlineStr">
        <is>
          <t>Diluted (in shares)</t>
        </is>
      </c>
      <c r="B20" s="5" t="n">
        <v>52750401</v>
      </c>
      <c r="C20" s="5" t="n">
        <v>52747199</v>
      </c>
      <c r="D20" s="5" t="n">
        <v>52885491</v>
      </c>
      <c r="E20" s="5" t="n">
        <v>525898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 xml:space="preserve">The following is a summary of transactions and balance with affiliates: Three Months Ended Six Months Ended June 30, June 30, June 30, June 30, (in thousands) Sales to affiliates $ 1,235 $ 318 $ 1,888 $ 368 Payments to affiliates 38 66 97 193 June 30, December 31, (in thousands) Due from affiliates $ 189 $ 22 Due to affiliates 34 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6 Months Ended</t>
        </is>
      </c>
    </row>
    <row r="2">
      <c r="B2" s="2" t="inlineStr">
        <is>
          <t>Jun. 30, 2020</t>
        </is>
      </c>
    </row>
    <row r="3">
      <c r="A3" s="3" t="inlineStr">
        <is>
          <t>Segment Reporting [Abstract]</t>
        </is>
      </c>
    </row>
    <row r="4">
      <c r="A4" s="4" t="inlineStr">
        <is>
          <t>Schedule of Segment Reporting Information, by Segment [Table Text Block]</t>
        </is>
      </c>
      <c r="B4" s="4" t="inlineStr">
        <is>
          <t xml:space="preserve">The following table summarizes certain financial data related to our segments. Transactions between segments are recorded based on prices negotiated between the segments. Sales of units represent the selling price of our units plus freight and other miscellaneous charges less any returns and allowances. Parts include sales of purchased and fabricated parts including our coils along with the related freight and less any returns and allowances. The “Other” category in the table below includes certain sales cost and expenses that are not allocated to the reportable segments. Asset information by segment is not easily identifiable or reviewed by the chief operating decision maker. As such, this information is not included below. Three Months Ended Six Months Ended June 30, June 30, June 30, June 30, (in thousands) Sales Units $ 117,720 $ 110,253 $ 248,440 $ 217,321 Parts - External 8,060 9,348 14,940 16,259 Parts - Inter-segment 5,629 7,295 12,415 15,217 Other (184) (164) (301) (321) Eliminations (5,629) (7,295) (12,415) (15,217) Net sales $ 125,596 $ 119,437 $ 263,079 $ 233,259 Gross Profit Units $ 40,794 $ 30,774 $ 86,848 $ 57,159 Parts - External 3,547 4,490 6,724 8,159 Parts - Inter-segment (434) 168 (829) 845 Other (6,210) (5,060) (12,494) (9,684) Eliminations 434 (168) 829 (845) Net gross profit $ 38,131 $ 30,204 $ 81,078 $ 55,6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rror Correction (Tables)</t>
        </is>
      </c>
      <c r="B1" s="2" t="inlineStr">
        <is>
          <t>6 Months Ended</t>
        </is>
      </c>
    </row>
    <row r="2">
      <c r="B2" s="2" t="inlineStr">
        <is>
          <t>Jun. 30, 2020</t>
        </is>
      </c>
    </row>
    <row r="3">
      <c r="A3" s="3" t="inlineStr">
        <is>
          <t>Accounting Changes and Error Corrections [Abstract]</t>
        </is>
      </c>
    </row>
    <row r="4">
      <c r="A4" s="4" t="inlineStr">
        <is>
          <t>Schedule of Error Corrections and Prior Period Adjustments</t>
        </is>
      </c>
      <c r="B4" s="4" t="inlineStr">
        <is>
          <t xml:space="preserve">The following tables represent our corrected consolidated statements of income and statements of stockholders' equity for the three and six months ended June 30, 2019 and statements of cash flows for the six months ended June 30, 2019, as well as our corrected consolidated balance sheet data at June 30, 2019. The values as previously reported for June 30, 2019 were derived from our Quarterly Report on Form 10-Q for the three and six month ended June 30, 2019 filed on August 1, 2019. Consolidated Statements of Income Three Months Ended June 30, 2019 Six Months Ended June 30, 2019 Previously Reported Corrections As Corrected Previously Reported Corrections As Corrected (in thousands, except share and per share data) Net sales $ 119,437 $ — $ 119,437 $ 233,259 $ — $ 233,259 Cost of sales 89,262 (29) (a) 89,233 177,291 334 (a) 177,625 Gross profit 30,175 29 30,204 55,968 (334) 55,634 Selling, general and administrative expenses 13,481 (569) (b) 12,912 24,482 2,107 (b) 26,589 Loss (gain) on disposal of assets 6 — 6 290 — 290 Income from operations 16,688 598 17,286 31,196 (2,441) 28,755 Interest income, net 31 — 31 40 — 40 Other (expense) income, net 17 — 17 (9) — (9) Income before taxes 16,736 598 17,334 31,227 (2,441) 28,786 Income tax provision 3,775 168 (c) 3,943 7,364 (726) (c) 6,638 Net income $ 12,961 $ 430 $ 13,391 $ 23,863 $ (1,715) $ 22,148 Earnings per share: Basic $ 0.25 $ 0.01 $ 0.26 $ 0.46 $ (0.03) $ 0.43 Diluted $ 0.25 $ — $ 0.25 $ 0.45 $ (0.03) $ 0.42 Cash dividends declared per common share: $ 0.16 $ — $ 0.16 $ 0.16 $ — $ 0.16 Weighted average shares outstanding: Basic 52,120,272 — 52,120,272 52,087,626 — 52,087,626 Diluted 52,747,199 — 52,747,199 52,589,845 — 52,589,845 Balance Sheet Data (at end of period): Current assets $ 168,630 $ (270) (c) $ 168,360 Total assets 342,251 (270) (c) 341,981 Current liabilities 58,953 (851) (d) 58,102 Deferred income taxes 14,938 (2,361) (c) 12,577 Total stockholders' equity $ 264,569 $ 2,942 (e) $ 267,511 (a) The share-based compensation correction to cost of sales for the three and six months ended June 30, 2019 was approximately $0.1 million and $0.3 million, respectively. (b) The share-based compensation correction to selling, general and administrative expenses for the three and six months ended June 30, 2019 was approximately $0.6 million and $2.4 million, respectively. Included in the correction to selling, general and administrative expenses is a correction to reduce our employee profit sharing bonus plan (Note 13) of approximately $0.1 million and $0.3 million for the three and six months ended June 30, 2019, respectively. (c) The corrections to income tax receivable and deferred tax liability are the tax effect of the share-based compensation correction. (d) This is the cumulative reduction of our employee profit sharing bonus plan (Note 13) liability as a result of the share-based compensation correction. The prior period costs were recovered through our estimated 2019 fourth quarter payment which was paid in early 2020. (e) This is the cumulative effect on stockholders' equity as a result of the share-based compensation correction. See table below for a description of the changes in stockholders' equity in the consolidated statements of stockholders' equity for the three and six months ended June 30, 2019, respectively. Consolidated Statements of Stockholders’ Equity Six Months Ended June 30, 2019 Common Stock Paid-in Retained Shares Amount Capital Earnings Total As Previously Reported (in thousands) Balances at December 31, 2018 51,991 $ 208 $ — $ 247,291 $ 247,499 Net income — — — 23,863 23,863 Stock options exercised and restricted 384 2 7,683 — 7,685 stock awards granted Share-based compensation — — 5,073 — 5,073 Stock repurchased and retired (257) (1) (11,170) — (11,171) Dividends — — — (8,380) (8,380) Balances at June 30, 2019 52,118 209 1,586 262,774 264,569 Correction Impacts Balances at December 31, 2018 — — — 1,944 1,944 Net income — — — (1,715) (1,715) Stock options exercised and restricted — — — — — stock awards granted Share-based compensation — — 2,713 — 2,713 Stock repurchased and retired — — — — — Dividends — — — — — Balances at June 30, 2019 — — 2,713 229 2,942 As Corrected Balances at December 31, 2018 51,991 $ 208 $ — $ 249,235 $ 249,443 Net income — — — 22,148 22,148 Stock options exercised and restricted 384 2 7,683 — 7,685 stock awards granted Share-based compensation — — 7,786 — 7,786 Stock repurchased and retired (257) (1) (11,170) — (11,171) Dividends — — — (8,380) (8,380) Balances at June 30, 2019 52,118 $ 209 $ 4,299 $ 263,003 $ 267,511 See descriptions of changes to net income in the consolidated statement of income for the six months ended June 30, 2019 in the table above. Consolidated Statements of Stockholders’ Equity Three Months Ended June 30, 2019 Common Stock Paid-in Retained Shares Amount Capital Earnings Total As Previously Reported (in thousands) Balances at March 31, 2019 52,099 $ 208 $ 969 $ 258,193 $ 259,370 Net income — — — 12,961 12,961 Stock options exercised and restricted 147 1 3,674 — 3,675 stock awards granted Share-based compensation — — 3,043 — 3,043 Stock repurchased and retired (128) — (6,100) — (6,100) Dividends — — — (8,380) (8,380) Balances at June 30, 2019 52,118 209 1,586 262,774 264,569 Correction Impacts Balances at March 31, 2019 — — 3,377 (201) 3,176 Net income — — — 430 430 Stock options exercised and restricted — — — — — stock awards granted Share-based compensation — — (664) — (664) Stock repurchased and retired — — — — — Dividends — — — — — Balances at June 30, 2019 — — 2,713 229 2,942 As Corrected Balances at March 31, 2019 52,099 $ 208 $ 4,346 $ 257,992 $ 262,546 Net income — — — 13,391 13,391 Stock options exercised and restricted 147 1 3,674 — 3,675 stock awards granted Share-based compensation — — 2,379 — 2,379 Stock repurchased and retired (128) — (6,100) — (6,100) Dividends — — — (8,380) (8,380) Balances at June 30, 2019 52,118 $ 209 $ 4,299 $ 263,003 $ 267,511 See descriptions of changes to net income in the consolidated statement of income for the three months ended June 30, 2019 in the table above. Consolidated Statements of Cash Flows Six Months Ended June 30, 2019 Previously Reported Corrections As Corrected Operating Activities (in thousands) Net income $ 23,863 $ (1,715) $ 22,148 Adjustments to reconcile net income to net cash provided by operating activities: Depreciation and amortization 11,760 — 11,760 Provision for losses on accounts receivable, net of adjustments 128 — 128 Provision for excess and obsolete inventories 1,153 — 1,153 Share-based compensation 5,073 2,713 7,786 Loss (gain) on disposition of assets 290 — 290 Foreign currency transaction (gain) loss (13) — (13) Interest income on note receivable (26) — (26) Deferred income taxes 4,112 (794) 3,318 Changes in assets and liabilities: Accounts receivable (14,983) — (14,983) Income taxes 2,858 67 2,925 Inventories (585) — (585) Prepaid expenses and other (650) — (650) Accounts payable (2,592) — (2,592) Deferred revenue 172 — 172 Accrued liabilities and donations 5,312 (271) 5,041 Net cash provided by operating activities 35,872 — 35,872 Investing Activities Capital expenditures (16,784) — (16,784) Proceeds from sale of property, plant and equipment 59 — 59 Investment in certificates of deposits (6,000) — (6,000) Maturities of certificates of deposits 2,000 — 2,000 Principal payments from note receivable 28 — 28 Net cash used in investing activities (20,697) — (20,697) Financing Activities Stock options exercised 7,685 — 7,685 Repurchase of stock (10,191) — (10,191) Employee taxes paid by withholding shares (980) — (980) Net cash used in financing activities (3,486) — (3,486) Net decrease in cash and cash equivalents 11,689 — 11,689 Cash and cash equivalents, beginning of year 1,994 — 1,994 Cash and cash equivalents, end of year $ 13,683 $ — $ 13,6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6" customWidth="1" min="2" max="2"/>
  </cols>
  <sheetData>
    <row r="1">
      <c r="A1" s="1" t="inlineStr">
        <is>
          <t>General (Details)</t>
        </is>
      </c>
      <c r="B1" s="2" t="inlineStr">
        <is>
          <t>Jun. 30, 2020numberOfVIEs</t>
        </is>
      </c>
    </row>
    <row r="2">
      <c r="A2" s="3" t="inlineStr">
        <is>
          <t>Basis of Presentation and Significant Accounting Policies [Abstract]</t>
        </is>
      </c>
    </row>
    <row r="3">
      <c r="A3" s="4" t="inlineStr">
        <is>
          <t>Number of variable interest entities with directed activities</t>
        </is>
      </c>
      <c r="B3" s="5"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 width="25" customWidth="1" min="5" max="5"/>
  </cols>
  <sheetData>
    <row r="1">
      <c r="A1" s="1" t="inlineStr">
        <is>
          <t>Revenue Recognition - Disaggregated Net Sales (Details) $ in Thousands</t>
        </is>
      </c>
      <c r="B1" s="2" t="inlineStr">
        <is>
          <t>3 Months Ended</t>
        </is>
      </c>
      <c r="D1" s="2" t="inlineStr">
        <is>
          <t>6 Months Ended</t>
        </is>
      </c>
    </row>
    <row r="2">
      <c r="B2" s="2" t="inlineStr">
        <is>
          <t>Jun. 30, 2020USD ($)unit</t>
        </is>
      </c>
      <c r="C2" s="2" t="inlineStr">
        <is>
          <t>Jun. 30, 2019USD ($)unit</t>
        </is>
      </c>
      <c r="D2" s="2" t="inlineStr">
        <is>
          <t>Jun. 30, 2020USD ($)unit</t>
        </is>
      </c>
      <c r="E2" s="2" t="inlineStr">
        <is>
          <t>Jun. 30, 2019USD ($)unit</t>
        </is>
      </c>
    </row>
    <row r="3">
      <c r="A3" s="3" t="inlineStr">
        <is>
          <t>Disaggregation of Revenue [Line Items]</t>
        </is>
      </c>
    </row>
    <row r="4">
      <c r="A4" s="4" t="inlineStr">
        <is>
          <t>Net Sales</t>
        </is>
      </c>
      <c r="B4" s="6" t="n">
        <v>125596</v>
      </c>
      <c r="C4" s="6" t="n">
        <v>119437</v>
      </c>
      <c r="D4" s="6" t="n">
        <v>263079</v>
      </c>
      <c r="E4" s="6" t="n">
        <v>233259</v>
      </c>
    </row>
    <row r="5">
      <c r="A5" s="4" t="inlineStr">
        <is>
          <t>Rooftop units</t>
        </is>
      </c>
    </row>
    <row r="6">
      <c r="A6" s="3" t="inlineStr">
        <is>
          <t>Disaggregation of Revenue [Line Items]</t>
        </is>
      </c>
    </row>
    <row r="7">
      <c r="A7" s="4" t="inlineStr">
        <is>
          <t>Net Sales</t>
        </is>
      </c>
      <c r="B7" s="6" t="n">
        <v>99145</v>
      </c>
      <c r="C7" s="6" t="n">
        <v>88757</v>
      </c>
      <c r="D7" s="6" t="n">
        <v>209975</v>
      </c>
      <c r="E7" s="6" t="n">
        <v>177100</v>
      </c>
    </row>
    <row r="8">
      <c r="A8" s="4" t="inlineStr">
        <is>
          <t>Total Units | unit</t>
        </is>
      </c>
      <c r="B8" s="5" t="n">
        <v>3746000</v>
      </c>
      <c r="C8" s="5" t="n">
        <v>3797000</v>
      </c>
      <c r="D8" s="5" t="n">
        <v>7807000</v>
      </c>
      <c r="E8" s="5" t="n">
        <v>7559000</v>
      </c>
    </row>
    <row r="9">
      <c r="A9" s="4" t="inlineStr">
        <is>
          <t>Condensing units</t>
        </is>
      </c>
    </row>
    <row r="10">
      <c r="A10" s="3" t="inlineStr">
        <is>
          <t>Disaggregation of Revenue [Line Items]</t>
        </is>
      </c>
    </row>
    <row r="11">
      <c r="A11" s="4" t="inlineStr">
        <is>
          <t>Net Sales</t>
        </is>
      </c>
      <c r="B11" s="6" t="n">
        <v>4505</v>
      </c>
      <c r="C11" s="6" t="n">
        <v>5156</v>
      </c>
      <c r="D11" s="6" t="n">
        <v>9003</v>
      </c>
      <c r="E11" s="6" t="n">
        <v>9206</v>
      </c>
    </row>
    <row r="12">
      <c r="A12" s="4" t="inlineStr">
        <is>
          <t>Total Units | unit</t>
        </is>
      </c>
      <c r="B12" s="5" t="n">
        <v>446000</v>
      </c>
      <c r="C12" s="5" t="n">
        <v>479000</v>
      </c>
      <c r="D12" s="5" t="n">
        <v>854000</v>
      </c>
      <c r="E12" s="5" t="n">
        <v>873000</v>
      </c>
    </row>
    <row r="13">
      <c r="A13" s="4" t="inlineStr">
        <is>
          <t>Air handlers</t>
        </is>
      </c>
    </row>
    <row r="14">
      <c r="A14" s="3" t="inlineStr">
        <is>
          <t>Disaggregation of Revenue [Line Items]</t>
        </is>
      </c>
    </row>
    <row r="15">
      <c r="A15" s="4" t="inlineStr">
        <is>
          <t>Net Sales</t>
        </is>
      </c>
      <c r="B15" s="6" t="n">
        <v>6016</v>
      </c>
      <c r="C15" s="6" t="n">
        <v>6033</v>
      </c>
      <c r="D15" s="6" t="n">
        <v>12263</v>
      </c>
      <c r="E15" s="6" t="n">
        <v>11627</v>
      </c>
    </row>
    <row r="16">
      <c r="A16" s="4" t="inlineStr">
        <is>
          <t>Total Units | unit</t>
        </is>
      </c>
      <c r="B16" s="5" t="n">
        <v>501000</v>
      </c>
      <c r="C16" s="5" t="n">
        <v>537000</v>
      </c>
      <c r="D16" s="5" t="n">
        <v>1011000</v>
      </c>
      <c r="E16" s="5" t="n">
        <v>1117000</v>
      </c>
    </row>
    <row r="17">
      <c r="A17" s="4" t="inlineStr">
        <is>
          <t>Outdoor mechanical rooms</t>
        </is>
      </c>
    </row>
    <row r="18">
      <c r="A18" s="3" t="inlineStr">
        <is>
          <t>Disaggregation of Revenue [Line Items]</t>
        </is>
      </c>
    </row>
    <row r="19">
      <c r="A19" s="4" t="inlineStr">
        <is>
          <t>Net Sales</t>
        </is>
      </c>
      <c r="B19" s="6" t="n">
        <v>434</v>
      </c>
      <c r="C19" s="6" t="n">
        <v>825</v>
      </c>
      <c r="D19" s="6" t="n">
        <v>1349</v>
      </c>
      <c r="E19" s="6" t="n">
        <v>1307</v>
      </c>
    </row>
    <row r="20">
      <c r="A20" s="4" t="inlineStr">
        <is>
          <t>Total Units | unit</t>
        </is>
      </c>
      <c r="B20" s="5" t="n">
        <v>6000</v>
      </c>
      <c r="C20" s="5" t="n">
        <v>10000</v>
      </c>
      <c r="D20" s="5" t="n">
        <v>16000</v>
      </c>
      <c r="E20" s="5" t="n">
        <v>21000</v>
      </c>
    </row>
    <row r="21">
      <c r="A21" s="4" t="inlineStr">
        <is>
          <t>Water source heat pumps</t>
        </is>
      </c>
    </row>
    <row r="22">
      <c r="A22" s="3" t="inlineStr">
        <is>
          <t>Disaggregation of Revenue [Line Items]</t>
        </is>
      </c>
    </row>
    <row r="23">
      <c r="A23" s="4" t="inlineStr">
        <is>
          <t>Net Sales</t>
        </is>
      </c>
      <c r="B23" s="6" t="n">
        <v>3796</v>
      </c>
      <c r="C23" s="6" t="n">
        <v>6822</v>
      </c>
      <c r="D23" s="6" t="n">
        <v>7499</v>
      </c>
      <c r="E23" s="6" t="n">
        <v>12666</v>
      </c>
    </row>
    <row r="24">
      <c r="A24" s="4" t="inlineStr">
        <is>
          <t>Total Units | unit</t>
        </is>
      </c>
      <c r="B24" s="5" t="n">
        <v>1645000</v>
      </c>
      <c r="C24" s="5" t="n">
        <v>2377000</v>
      </c>
      <c r="D24" s="5" t="n">
        <v>3262000</v>
      </c>
      <c r="E24" s="5" t="n">
        <v>4666000</v>
      </c>
    </row>
    <row r="25">
      <c r="A25" s="4" t="inlineStr">
        <is>
          <t>Part sales</t>
        </is>
      </c>
    </row>
    <row r="26">
      <c r="A26" s="3" t="inlineStr">
        <is>
          <t>Disaggregation of Revenue [Line Items]</t>
        </is>
      </c>
    </row>
    <row r="27">
      <c r="A27" s="4" t="inlineStr">
        <is>
          <t>Net Sales</t>
        </is>
      </c>
      <c r="B27" s="6" t="n">
        <v>7565</v>
      </c>
      <c r="C27" s="6" t="n">
        <v>8799</v>
      </c>
      <c r="D27" s="6" t="n">
        <v>14078</v>
      </c>
      <c r="E27" s="6" t="n">
        <v>15289</v>
      </c>
    </row>
    <row r="28">
      <c r="A28" s="4" t="inlineStr">
        <is>
          <t>Other</t>
        </is>
      </c>
    </row>
    <row r="29">
      <c r="A29" s="3" t="inlineStr">
        <is>
          <t>Disaggregation of Revenue [Line Items]</t>
        </is>
      </c>
    </row>
    <row r="30">
      <c r="A30" s="4" t="inlineStr">
        <is>
          <t>Net Sales</t>
        </is>
      </c>
      <c r="B30" s="6" t="n">
        <v>4135</v>
      </c>
      <c r="C30" s="6" t="n">
        <v>3045</v>
      </c>
      <c r="D30" s="6" t="n">
        <v>8912</v>
      </c>
      <c r="E30" s="6" t="n">
        <v>6064</v>
      </c>
    </row>
    <row r="31">
      <c r="A31" s="4" t="inlineStr">
        <is>
          <t>Total Units | unit</t>
        </is>
      </c>
      <c r="B31" s="5" t="n">
        <v>6344000</v>
      </c>
      <c r="C31" s="5" t="n">
        <v>7200000</v>
      </c>
      <c r="D31" s="5" t="n">
        <v>12950000</v>
      </c>
      <c r="E31" s="5" t="n">
        <v>14236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Payments to representatives</t>
        </is>
      </c>
      <c r="B4" s="9" t="n">
        <v>14.9</v>
      </c>
      <c r="C4" s="9" t="n">
        <v>10.2</v>
      </c>
      <c r="D4" s="9" t="n">
        <v>27.5</v>
      </c>
      <c r="E4" s="9" t="n">
        <v>21.7</v>
      </c>
    </row>
    <row r="5">
      <c r="A5" s="4" t="inlineStr">
        <is>
          <t>Extended product warranties, minimum length</t>
        </is>
      </c>
      <c r="D5" s="4" t="inlineStr">
        <is>
          <t>6 months</t>
        </is>
      </c>
    </row>
    <row r="6">
      <c r="A6" s="4" t="inlineStr">
        <is>
          <t>Extended product warranties, maximum length</t>
        </is>
      </c>
      <c r="D6" s="4" t="inlineStr">
        <is>
          <t>10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Leases (Details) - USD ($) $ in Thousands</t>
        </is>
      </c>
      <c r="B1" s="2" t="inlineStr">
        <is>
          <t>Jun. 30, 2020</t>
        </is>
      </c>
      <c r="C1" s="2" t="inlineStr">
        <is>
          <t>Dec. 31, 2019</t>
        </is>
      </c>
      <c r="D1" s="2" t="inlineStr">
        <is>
          <t>Jan. 01, 2019</t>
        </is>
      </c>
    </row>
    <row r="2">
      <c r="A2" s="3" t="inlineStr">
        <is>
          <t>Leases [Abstract]</t>
        </is>
      </c>
    </row>
    <row r="3">
      <c r="A3" s="4" t="inlineStr">
        <is>
          <t>Right of use assets</t>
        </is>
      </c>
      <c r="B3" s="6" t="n">
        <v>1665</v>
      </c>
      <c r="C3" s="6" t="n">
        <v>1683</v>
      </c>
      <c r="D3" s="6" t="n">
        <v>1800</v>
      </c>
    </row>
    <row r="4">
      <c r="A4" s="4" t="inlineStr">
        <is>
          <t>Operating lease, liability</t>
        </is>
      </c>
      <c r="B4" s="6" t="n">
        <v>1700</v>
      </c>
      <c r="D4" s="6" t="n">
        <v>1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 Receivables (Details) - USD ($) $ in Thousands</t>
        </is>
      </c>
      <c r="B1" s="2" t="inlineStr">
        <is>
          <t>Jun. 30, 2020</t>
        </is>
      </c>
      <c r="C1" s="2" t="inlineStr">
        <is>
          <t>Dec. 31, 2019</t>
        </is>
      </c>
    </row>
    <row r="2">
      <c r="A2" s="3" t="inlineStr">
        <is>
          <t>Receivables [Abstract]</t>
        </is>
      </c>
    </row>
    <row r="3">
      <c r="A3" s="4" t="inlineStr">
        <is>
          <t>Accounts receivable</t>
        </is>
      </c>
      <c r="B3" s="6" t="n">
        <v>56823</v>
      </c>
      <c r="C3" s="6" t="n">
        <v>67752</v>
      </c>
    </row>
    <row r="4">
      <c r="A4" s="4" t="inlineStr">
        <is>
          <t>Less: Allowance for doubtful accounts</t>
        </is>
      </c>
      <c r="B4" s="5" t="n">
        <v>-429</v>
      </c>
      <c r="C4" s="5" t="n">
        <v>-353</v>
      </c>
    </row>
    <row r="5">
      <c r="A5" s="4" t="inlineStr">
        <is>
          <t>Total, net</t>
        </is>
      </c>
      <c r="B5" s="6" t="n">
        <v>56394</v>
      </c>
      <c r="C5" s="6" t="n">
        <v>673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Accounts Receivable - Allowan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Receivable, Allowance for Credit Loss [Roll Forward]</t>
        </is>
      </c>
    </row>
    <row r="4">
      <c r="A4" s="4" t="inlineStr">
        <is>
          <t>Balance, beginning of period</t>
        </is>
      </c>
      <c r="B4" s="6" t="n">
        <v>647</v>
      </c>
      <c r="C4" s="6" t="n">
        <v>379</v>
      </c>
      <c r="D4" s="6" t="n">
        <v>353</v>
      </c>
      <c r="E4" s="6" t="n">
        <v>264</v>
      </c>
    </row>
    <row r="5">
      <c r="A5" s="4" t="inlineStr">
        <is>
          <t>Provisions (recoveries) for losses on accounts receivables, net of adjustments</t>
        </is>
      </c>
      <c r="B5" s="5" t="n">
        <v>-218</v>
      </c>
      <c r="C5" s="5" t="n">
        <v>13</v>
      </c>
      <c r="D5" s="5" t="n">
        <v>76</v>
      </c>
      <c r="E5" s="5" t="n">
        <v>128</v>
      </c>
    </row>
    <row r="6">
      <c r="A6" s="4" t="inlineStr">
        <is>
          <t>Balance, end of period</t>
        </is>
      </c>
      <c r="B6" s="6" t="n">
        <v>429</v>
      </c>
      <c r="C6" s="6" t="n">
        <v>392</v>
      </c>
      <c r="D6" s="6" t="n">
        <v>429</v>
      </c>
      <c r="E6" s="6" t="n">
        <v>39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ntories - Component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Inventory Disclosure [Abstract]</t>
        </is>
      </c>
    </row>
    <row r="3">
      <c r="A3" s="4" t="inlineStr">
        <is>
          <t>Raw materials</t>
        </is>
      </c>
      <c r="B3" s="6" t="n">
        <v>79902</v>
      </c>
      <c r="D3" s="6" t="n">
        <v>68842</v>
      </c>
    </row>
    <row r="4">
      <c r="A4" s="4" t="inlineStr">
        <is>
          <t>Work in process</t>
        </is>
      </c>
      <c r="B4" s="5" t="n">
        <v>2275</v>
      </c>
      <c r="D4" s="5" t="n">
        <v>1825</v>
      </c>
    </row>
    <row r="5">
      <c r="A5" s="4" t="inlineStr">
        <is>
          <t>Finished goods</t>
        </is>
      </c>
      <c r="B5" s="5" t="n">
        <v>5607</v>
      </c>
      <c r="D5" s="5" t="n">
        <v>5578</v>
      </c>
    </row>
    <row r="6">
      <c r="A6" s="4" t="inlineStr">
        <is>
          <t>Total, gross</t>
        </is>
      </c>
      <c r="B6" s="5" t="n">
        <v>87784</v>
      </c>
      <c r="D6" s="5" t="n">
        <v>76245</v>
      </c>
    </row>
    <row r="7">
      <c r="A7" s="4" t="inlineStr">
        <is>
          <t>Less: Allowance for excess and obsolete inventories</t>
        </is>
      </c>
      <c r="B7" s="5" t="n">
        <v>-2373</v>
      </c>
      <c r="C7" s="6" t="n">
        <v>-2365</v>
      </c>
      <c r="D7" s="5" t="n">
        <v>-2644</v>
      </c>
      <c r="E7" s="6" t="n">
        <v>-2350</v>
      </c>
      <c r="F7" s="6" t="n">
        <v>-1567</v>
      </c>
      <c r="G7" s="6" t="n">
        <v>-1210</v>
      </c>
    </row>
    <row r="8">
      <c r="A8" s="4" t="inlineStr">
        <is>
          <t>Total, net</t>
        </is>
      </c>
      <c r="B8" s="6" t="n">
        <v>85411</v>
      </c>
      <c r="D8" s="6" t="n">
        <v>736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s>
  <sheetData>
    <row r="1">
      <c r="A1" s="1" t="inlineStr">
        <is>
          <t>Consolidated Statements of Stockholders' Equity - USD ($) shares in Thousands, $ in Thousands</t>
        </is>
      </c>
      <c r="B1" s="2" t="inlineStr">
        <is>
          <t>Total</t>
        </is>
      </c>
      <c r="C1" s="2" t="inlineStr">
        <is>
          <t>Common Stock</t>
        </is>
      </c>
      <c r="D1" s="2" t="inlineStr">
        <is>
          <t>Paid-in Capital</t>
        </is>
      </c>
      <c r="E1" s="2" t="inlineStr">
        <is>
          <t>Retained Earnings</t>
        </is>
      </c>
    </row>
    <row r="2">
      <c r="A2" s="4" t="inlineStr">
        <is>
          <t>Balance at Dec. 31, 2018</t>
        </is>
      </c>
      <c r="B2" s="6" t="n">
        <v>249443</v>
      </c>
      <c r="C2" s="6" t="n">
        <v>208</v>
      </c>
      <c r="D2" s="6" t="n">
        <v>0</v>
      </c>
      <c r="E2" s="6" t="n">
        <v>249235</v>
      </c>
    </row>
    <row r="3">
      <c r="A3" s="4" t="inlineStr">
        <is>
          <t>Balance (in shares) at Dec. 31, 2018</t>
        </is>
      </c>
      <c r="C3" s="5" t="n">
        <v>51991</v>
      </c>
    </row>
    <row r="4">
      <c r="A4" s="4" t="inlineStr">
        <is>
          <t>Net income</t>
        </is>
      </c>
      <c r="B4" s="5" t="n">
        <v>22148</v>
      </c>
      <c r="E4" s="5" t="n">
        <v>22148</v>
      </c>
    </row>
    <row r="5">
      <c r="A5" s="4" t="inlineStr">
        <is>
          <t>Stock options exercised and restricted stock awards granted</t>
        </is>
      </c>
      <c r="B5" s="5" t="n">
        <v>7685</v>
      </c>
      <c r="C5" s="6" t="n">
        <v>2</v>
      </c>
      <c r="D5" s="5" t="n">
        <v>7683</v>
      </c>
    </row>
    <row r="6">
      <c r="A6" s="4" t="inlineStr">
        <is>
          <t>Stock options exercised and restricted stock awards granted (in shares)</t>
        </is>
      </c>
      <c r="C6" s="5" t="n">
        <v>384</v>
      </c>
    </row>
    <row r="7">
      <c r="A7" s="4" t="inlineStr">
        <is>
          <t>Share-based compensation</t>
        </is>
      </c>
      <c r="B7" s="5" t="n">
        <v>7786</v>
      </c>
      <c r="D7" s="5" t="n">
        <v>7786</v>
      </c>
    </row>
    <row r="8">
      <c r="A8" s="4" t="inlineStr">
        <is>
          <t>Stock repurchased and retired</t>
        </is>
      </c>
      <c r="B8" s="5" t="n">
        <v>-11171</v>
      </c>
      <c r="C8" s="6" t="n">
        <v>-1</v>
      </c>
      <c r="D8" s="5" t="n">
        <v>-11170</v>
      </c>
    </row>
    <row r="9">
      <c r="A9" s="4" t="inlineStr">
        <is>
          <t>Stock repurchased and retired (in shares)</t>
        </is>
      </c>
      <c r="C9" s="5" t="n">
        <v>-257</v>
      </c>
    </row>
    <row r="10">
      <c r="A10" s="4" t="inlineStr">
        <is>
          <t>Balance at Jun. 30, 2019</t>
        </is>
      </c>
      <c r="B10" s="5" t="n">
        <v>267511</v>
      </c>
      <c r="C10" s="6" t="n">
        <v>209</v>
      </c>
      <c r="D10" s="5" t="n">
        <v>4299</v>
      </c>
      <c r="E10" s="5" t="n">
        <v>263003</v>
      </c>
    </row>
    <row r="11">
      <c r="A11" s="4" t="inlineStr">
        <is>
          <t>Balance (in shares) at Jun. 30, 2019</t>
        </is>
      </c>
      <c r="C11" s="5" t="n">
        <v>52118</v>
      </c>
    </row>
    <row r="12">
      <c r="A12" s="4" t="inlineStr">
        <is>
          <t>Balance at Mar. 31, 2019</t>
        </is>
      </c>
      <c r="B12" s="5" t="n">
        <v>262546</v>
      </c>
      <c r="C12" s="6" t="n">
        <v>208</v>
      </c>
      <c r="D12" s="5" t="n">
        <v>4346</v>
      </c>
      <c r="E12" s="5" t="n">
        <v>257992</v>
      </c>
    </row>
    <row r="13">
      <c r="A13" s="4" t="inlineStr">
        <is>
          <t>Balance (in shares) at Mar. 31, 2019</t>
        </is>
      </c>
      <c r="C13" s="5" t="n">
        <v>52099</v>
      </c>
    </row>
    <row r="14">
      <c r="A14" s="4" t="inlineStr">
        <is>
          <t>Net income</t>
        </is>
      </c>
      <c r="B14" s="5" t="n">
        <v>13391</v>
      </c>
      <c r="E14" s="5" t="n">
        <v>13391</v>
      </c>
    </row>
    <row r="15">
      <c r="A15" s="4" t="inlineStr">
        <is>
          <t>Stock options exercised and restricted stock awards granted</t>
        </is>
      </c>
      <c r="B15" s="5" t="n">
        <v>3675</v>
      </c>
      <c r="C15" s="6" t="n">
        <v>1</v>
      </c>
      <c r="D15" s="5" t="n">
        <v>3674</v>
      </c>
    </row>
    <row r="16">
      <c r="A16" s="4" t="inlineStr">
        <is>
          <t>Stock options exercised and restricted stock awards granted (in shares)</t>
        </is>
      </c>
      <c r="C16" s="5" t="n">
        <v>147</v>
      </c>
    </row>
    <row r="17">
      <c r="A17" s="4" t="inlineStr">
        <is>
          <t>Share-based compensation</t>
        </is>
      </c>
      <c r="B17" s="5" t="n">
        <v>2379</v>
      </c>
      <c r="D17" s="5" t="n">
        <v>2379</v>
      </c>
    </row>
    <row r="18">
      <c r="A18" s="4" t="inlineStr">
        <is>
          <t>Stock repurchased and retired</t>
        </is>
      </c>
      <c r="B18" s="5" t="n">
        <v>-6100</v>
      </c>
      <c r="D18" s="5" t="n">
        <v>-6100</v>
      </c>
    </row>
    <row r="19">
      <c r="A19" s="4" t="inlineStr">
        <is>
          <t>Stock repurchased and retired (in shares)</t>
        </is>
      </c>
      <c r="C19" s="5" t="n">
        <v>-128</v>
      </c>
    </row>
    <row r="20">
      <c r="A20" s="4" t="inlineStr">
        <is>
          <t>Balance at Jun. 30, 2019</t>
        </is>
      </c>
      <c r="B20" s="5" t="n">
        <v>267511</v>
      </c>
      <c r="C20" s="6" t="n">
        <v>209</v>
      </c>
      <c r="D20" s="5" t="n">
        <v>4299</v>
      </c>
      <c r="E20" s="5" t="n">
        <v>263003</v>
      </c>
    </row>
    <row r="21">
      <c r="A21" s="4" t="inlineStr">
        <is>
          <t>Balance (in shares) at Jun. 30, 2019</t>
        </is>
      </c>
      <c r="C21" s="5" t="n">
        <v>52118</v>
      </c>
    </row>
    <row r="22">
      <c r="A22" s="4" t="inlineStr">
        <is>
          <t>Balance at Dec. 31, 2019</t>
        </is>
      </c>
      <c r="B22" s="5" t="n">
        <v>290140</v>
      </c>
      <c r="C22" s="6" t="n">
        <v>208</v>
      </c>
      <c r="D22" s="5" t="n">
        <v>3631</v>
      </c>
      <c r="E22" s="5" t="n">
        <v>286301</v>
      </c>
    </row>
    <row r="23">
      <c r="A23" s="4" t="inlineStr">
        <is>
          <t>Balance (in shares) at Dec. 31, 2019</t>
        </is>
      </c>
      <c r="C23" s="5" t="n">
        <v>52079</v>
      </c>
    </row>
    <row r="24">
      <c r="A24" s="4" t="inlineStr">
        <is>
          <t>Net income</t>
        </is>
      </c>
      <c r="B24" s="5" t="n">
        <v>39657</v>
      </c>
      <c r="E24" s="5" t="n">
        <v>39657</v>
      </c>
    </row>
    <row r="25">
      <c r="A25" s="4" t="inlineStr">
        <is>
          <t>Stock options exercised and restricted stock awards granted</t>
        </is>
      </c>
      <c r="B25" s="5" t="n">
        <v>14173</v>
      </c>
      <c r="C25" s="6" t="n">
        <v>2</v>
      </c>
      <c r="D25" s="5" t="n">
        <v>14171</v>
      </c>
    </row>
    <row r="26">
      <c r="A26" s="4" t="inlineStr">
        <is>
          <t>Stock options exercised and restricted stock awards granted (in shares)</t>
        </is>
      </c>
      <c r="C26" s="5" t="n">
        <v>490</v>
      </c>
    </row>
    <row r="27">
      <c r="A27" s="4" t="inlineStr">
        <is>
          <t>Share-based compensation</t>
        </is>
      </c>
      <c r="B27" s="5" t="n">
        <v>5694</v>
      </c>
      <c r="D27" s="5" t="n">
        <v>5694</v>
      </c>
    </row>
    <row r="28">
      <c r="A28" s="4" t="inlineStr">
        <is>
          <t>Stock repurchased and retired</t>
        </is>
      </c>
      <c r="B28" s="5" t="n">
        <v>-17046</v>
      </c>
      <c r="C28" s="6" t="n">
        <v>-1</v>
      </c>
      <c r="D28" s="5" t="n">
        <v>-17045</v>
      </c>
    </row>
    <row r="29">
      <c r="A29" s="4" t="inlineStr">
        <is>
          <t>Stock repurchased and retired (in shares)</t>
        </is>
      </c>
      <c r="C29" s="5" t="n">
        <v>-335</v>
      </c>
    </row>
    <row r="30">
      <c r="A30" s="4" t="inlineStr">
        <is>
          <t>Balance at Jun. 30, 2020</t>
        </is>
      </c>
      <c r="B30" s="5" t="n">
        <v>322695</v>
      </c>
      <c r="C30" s="6" t="n">
        <v>209</v>
      </c>
      <c r="D30" s="5" t="n">
        <v>6451</v>
      </c>
      <c r="E30" s="5" t="n">
        <v>316035</v>
      </c>
    </row>
    <row r="31">
      <c r="A31" s="4" t="inlineStr">
        <is>
          <t>Balance (in shares) at Jun. 30, 2020</t>
        </is>
      </c>
      <c r="C31" s="5" t="n">
        <v>52234</v>
      </c>
    </row>
    <row r="32">
      <c r="A32" s="4" t="inlineStr">
        <is>
          <t>Balance at Mar. 31, 2020</t>
        </is>
      </c>
      <c r="B32" s="5" t="n">
        <v>306323</v>
      </c>
      <c r="C32" s="6" t="n">
        <v>208</v>
      </c>
      <c r="D32" s="5" t="n">
        <v>0</v>
      </c>
      <c r="E32" s="5" t="n">
        <v>306115</v>
      </c>
    </row>
    <row r="33">
      <c r="A33" s="4" t="inlineStr">
        <is>
          <t>Balance (in shares) at Mar. 31, 2020</t>
        </is>
      </c>
      <c r="C33" s="5" t="n">
        <v>52044</v>
      </c>
    </row>
    <row r="34">
      <c r="A34" s="4" t="inlineStr">
        <is>
          <t>Net income</t>
        </is>
      </c>
      <c r="B34" s="5" t="n">
        <v>17804</v>
      </c>
      <c r="E34" s="5" t="n">
        <v>17804</v>
      </c>
    </row>
    <row r="35">
      <c r="A35" s="4" t="inlineStr">
        <is>
          <t>Stock options exercised and restricted stock awards granted</t>
        </is>
      </c>
      <c r="B35" s="5" t="n">
        <v>9676</v>
      </c>
      <c r="C35" s="6" t="n">
        <v>1</v>
      </c>
      <c r="D35" s="5" t="n">
        <v>9675</v>
      </c>
    </row>
    <row r="36">
      <c r="A36" s="4" t="inlineStr">
        <is>
          <t>Stock options exercised and restricted stock awards granted (in shares)</t>
        </is>
      </c>
      <c r="C36" s="5" t="n">
        <v>278</v>
      </c>
    </row>
    <row r="37">
      <c r="A37" s="4" t="inlineStr">
        <is>
          <t>Share-based compensation</t>
        </is>
      </c>
      <c r="B37" s="5" t="n">
        <v>3343</v>
      </c>
      <c r="D37" s="5" t="n">
        <v>3343</v>
      </c>
    </row>
    <row r="38">
      <c r="A38" s="4" t="inlineStr">
        <is>
          <t>Stock repurchased and retired</t>
        </is>
      </c>
      <c r="B38" s="5" t="n">
        <v>-4528</v>
      </c>
      <c r="D38" s="5" t="n">
        <v>-6567</v>
      </c>
      <c r="E38" s="5" t="n">
        <v>2039</v>
      </c>
    </row>
    <row r="39">
      <c r="A39" s="4" t="inlineStr">
        <is>
          <t>Stock repurchased and retired (in shares)</t>
        </is>
      </c>
      <c r="C39" s="5" t="n">
        <v>-88</v>
      </c>
    </row>
    <row r="40">
      <c r="A40" s="4" t="inlineStr">
        <is>
          <t>Balance at Jun. 30, 2020</t>
        </is>
      </c>
      <c r="B40" s="6" t="n">
        <v>322695</v>
      </c>
      <c r="C40" s="6" t="n">
        <v>209</v>
      </c>
      <c r="D40" s="6" t="n">
        <v>6451</v>
      </c>
      <c r="E40" s="6" t="n">
        <v>316035</v>
      </c>
    </row>
    <row r="41">
      <c r="A41" s="4" t="inlineStr">
        <is>
          <t>Balance (in shares) at Jun. 30, 2020</t>
        </is>
      </c>
      <c r="C41" s="5" t="n">
        <v>522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ventories - Allowan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ntory Valuation Reserves [Roll Forward]</t>
        </is>
      </c>
    </row>
    <row r="4">
      <c r="A4" s="4" t="inlineStr">
        <is>
          <t>Balance, beginning of period</t>
        </is>
      </c>
      <c r="B4" s="6" t="n">
        <v>2365</v>
      </c>
      <c r="C4" s="6" t="n">
        <v>1567</v>
      </c>
      <c r="D4" s="6" t="n">
        <v>2644</v>
      </c>
      <c r="E4" s="6" t="n">
        <v>1210</v>
      </c>
    </row>
    <row r="5">
      <c r="A5" s="4" t="inlineStr">
        <is>
          <t>Provisions for excess and obsolete inventories</t>
        </is>
      </c>
      <c r="B5" s="5" t="n">
        <v>81</v>
      </c>
      <c r="C5" s="5" t="n">
        <v>796</v>
      </c>
      <c r="D5" s="5" t="n">
        <v>-193</v>
      </c>
      <c r="E5" s="5" t="n">
        <v>1153</v>
      </c>
    </row>
    <row r="6">
      <c r="A6" s="4" t="inlineStr">
        <is>
          <t>Inventories written off</t>
        </is>
      </c>
      <c r="B6" s="5" t="n">
        <v>-73</v>
      </c>
      <c r="C6" s="5" t="n">
        <v>-13</v>
      </c>
      <c r="D6" s="5" t="n">
        <v>-78</v>
      </c>
      <c r="E6" s="5" t="n">
        <v>-13</v>
      </c>
    </row>
    <row r="7">
      <c r="A7" s="4" t="inlineStr">
        <is>
          <t>Balance, end of period</t>
        </is>
      </c>
      <c r="B7" s="6" t="n">
        <v>2373</v>
      </c>
      <c r="C7" s="6" t="n">
        <v>2350</v>
      </c>
      <c r="D7" s="6" t="n">
        <v>2373</v>
      </c>
      <c r="E7" s="6" t="n">
        <v>235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tellectual property</t>
        </is>
      </c>
    </row>
    <row r="4">
      <c r="A4" s="4" t="inlineStr">
        <is>
          <t>Intellectual property</t>
        </is>
      </c>
      <c r="B4" s="6" t="n">
        <v>700</v>
      </c>
      <c r="D4" s="6" t="n">
        <v>700</v>
      </c>
      <c r="F4" s="6" t="n">
        <v>700</v>
      </c>
    </row>
    <row r="5">
      <c r="A5" s="4" t="inlineStr">
        <is>
          <t>Less: Accumulated amortization</t>
        </is>
      </c>
      <c r="B5" s="5" t="n">
        <v>-545</v>
      </c>
      <c r="D5" s="5" t="n">
        <v>-545</v>
      </c>
      <c r="F5" s="5" t="n">
        <v>-428</v>
      </c>
    </row>
    <row r="6">
      <c r="A6" s="4" t="inlineStr">
        <is>
          <t>Total, net</t>
        </is>
      </c>
      <c r="B6" s="5" t="n">
        <v>155</v>
      </c>
      <c r="D6" s="5" t="n">
        <v>155</v>
      </c>
      <c r="F6" s="6" t="n">
        <v>272</v>
      </c>
    </row>
    <row r="7">
      <c r="A7" s="4" t="inlineStr">
        <is>
          <t>Amortization expense</t>
        </is>
      </c>
      <c r="B7" s="6" t="n">
        <v>58</v>
      </c>
      <c r="C7" s="6" t="n">
        <v>58</v>
      </c>
      <c r="D7" s="6" t="n">
        <v>117</v>
      </c>
      <c r="E7" s="6" t="n">
        <v>1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upplemental Cash Flow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pplemental disclosure:</t>
        </is>
      </c>
    </row>
    <row r="4">
      <c r="A4" s="4" t="inlineStr">
        <is>
          <t>Income taxes paid</t>
        </is>
      </c>
      <c r="B4" s="6" t="n">
        <v>6711</v>
      </c>
      <c r="C4" s="6" t="n">
        <v>41</v>
      </c>
      <c r="D4" s="6" t="n">
        <v>9735</v>
      </c>
      <c r="E4" s="6" t="n">
        <v>394</v>
      </c>
    </row>
    <row r="5">
      <c r="A5" s="3" t="inlineStr">
        <is>
          <t>Non-cash investing and financing activities:</t>
        </is>
      </c>
    </row>
    <row r="6">
      <c r="A6" s="4" t="inlineStr">
        <is>
          <t>Non-cash capital expenditures</t>
        </is>
      </c>
      <c r="B6" s="5" t="n">
        <v>6046</v>
      </c>
      <c r="C6" s="5" t="n">
        <v>-1232</v>
      </c>
      <c r="D6" s="5" t="n">
        <v>5046</v>
      </c>
      <c r="E6" s="5" t="n">
        <v>-164</v>
      </c>
    </row>
    <row r="7">
      <c r="A7" s="4" t="inlineStr">
        <is>
          <t>Dividends declared</t>
        </is>
      </c>
      <c r="B7" s="6" t="n">
        <v>9930</v>
      </c>
      <c r="C7" s="6" t="n">
        <v>8355</v>
      </c>
      <c r="D7" s="6" t="n">
        <v>9930</v>
      </c>
      <c r="E7" s="6" t="n">
        <v>83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5" customWidth="1" min="2" max="2"/>
  </cols>
  <sheetData>
    <row r="1">
      <c r="A1" s="1" t="inlineStr">
        <is>
          <t>Warranties - Additional Information (Details)</t>
        </is>
      </c>
      <c r="B1" s="2" t="inlineStr">
        <is>
          <t>6 Months Ended</t>
        </is>
      </c>
    </row>
    <row r="2">
      <c r="B2" s="2" t="inlineStr">
        <is>
          <t>Jun. 30, 2020</t>
        </is>
      </c>
    </row>
    <row r="3">
      <c r="A3" s="3" t="inlineStr">
        <is>
          <t>Product Information [Line Items]</t>
        </is>
      </c>
    </row>
    <row r="4">
      <c r="A4" s="4" t="inlineStr">
        <is>
          <t>Product warranty accrual, minimum length</t>
        </is>
      </c>
      <c r="B4" s="4" t="inlineStr">
        <is>
          <t>1 year</t>
        </is>
      </c>
    </row>
    <row r="5">
      <c r="A5" s="4" t="inlineStr">
        <is>
          <t>Product warranty accrual, maximum length</t>
        </is>
      </c>
      <c r="B5" s="4" t="inlineStr">
        <is>
          <t>25 years</t>
        </is>
      </c>
    </row>
    <row r="6">
      <c r="A6" s="4" t="inlineStr">
        <is>
          <t>Parts</t>
        </is>
      </c>
    </row>
    <row r="7">
      <c r="A7" s="3" t="inlineStr">
        <is>
          <t>Product Information [Line Items]</t>
        </is>
      </c>
    </row>
    <row r="8">
      <c r="A8" s="4" t="inlineStr">
        <is>
          <t>Product warranty accrual, minimum length</t>
        </is>
      </c>
      <c r="B8" s="4" t="inlineStr">
        <is>
          <t>18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Warranties - Change in Accrual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ovement in Standard Product Warranty Accrual [Roll Forward]</t>
        </is>
      </c>
    </row>
    <row r="4">
      <c r="A4" s="4" t="inlineStr">
        <is>
          <t>Balance, beginning of period</t>
        </is>
      </c>
      <c r="B4" s="6" t="n">
        <v>12940</v>
      </c>
      <c r="C4" s="6" t="n">
        <v>11424</v>
      </c>
      <c r="D4" s="6" t="n">
        <v>12652</v>
      </c>
      <c r="E4" s="6" t="n">
        <v>11421</v>
      </c>
    </row>
    <row r="5">
      <c r="A5" s="4" t="inlineStr">
        <is>
          <t>Payments made</t>
        </is>
      </c>
      <c r="B5" s="5" t="n">
        <v>-1617</v>
      </c>
      <c r="C5" s="5" t="n">
        <v>-2071</v>
      </c>
      <c r="D5" s="5" t="n">
        <v>-2794</v>
      </c>
      <c r="E5" s="5" t="n">
        <v>-3177</v>
      </c>
    </row>
    <row r="6">
      <c r="A6" s="4" t="inlineStr">
        <is>
          <t>Provisions</t>
        </is>
      </c>
      <c r="B6" s="5" t="n">
        <v>1837</v>
      </c>
      <c r="C6" s="5" t="n">
        <v>2313</v>
      </c>
      <c r="D6" s="5" t="n">
        <v>3302</v>
      </c>
      <c r="E6" s="5" t="n">
        <v>3422</v>
      </c>
    </row>
    <row r="7">
      <c r="A7" s="4" t="inlineStr">
        <is>
          <t>Balance, end of period</t>
        </is>
      </c>
      <c r="B7" s="5" t="n">
        <v>13160</v>
      </c>
      <c r="C7" s="5" t="n">
        <v>11666</v>
      </c>
      <c r="D7" s="5" t="n">
        <v>13160</v>
      </c>
      <c r="E7" s="5" t="n">
        <v>11666</v>
      </c>
    </row>
    <row r="8">
      <c r="A8" s="4" t="inlineStr">
        <is>
          <t>Warranty expense</t>
        </is>
      </c>
      <c r="B8" s="6" t="n">
        <v>1837</v>
      </c>
      <c r="C8" s="6" t="n">
        <v>2313</v>
      </c>
      <c r="D8" s="6" t="n">
        <v>3302</v>
      </c>
      <c r="E8" s="6" t="n">
        <v>34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0</t>
        </is>
      </c>
      <c r="C1" s="2" t="inlineStr">
        <is>
          <t>Dec. 31, 2019</t>
        </is>
      </c>
    </row>
    <row r="2">
      <c r="A2" s="3" t="inlineStr">
        <is>
          <t>Payables and Accruals [Abstract]</t>
        </is>
      </c>
    </row>
    <row r="3">
      <c r="A3" s="4" t="inlineStr">
        <is>
          <t>Warranty</t>
        </is>
      </c>
      <c r="B3" s="6" t="n">
        <v>13160</v>
      </c>
      <c r="C3" s="6" t="n">
        <v>12652</v>
      </c>
    </row>
    <row r="4">
      <c r="A4" s="4" t="inlineStr">
        <is>
          <t>Due to representatives</t>
        </is>
      </c>
      <c r="B4" s="5" t="n">
        <v>9068</v>
      </c>
      <c r="C4" s="5" t="n">
        <v>11538</v>
      </c>
    </row>
    <row r="5">
      <c r="A5" s="4" t="inlineStr">
        <is>
          <t>Payroll</t>
        </is>
      </c>
      <c r="B5" s="5" t="n">
        <v>7716</v>
      </c>
      <c r="C5" s="5" t="n">
        <v>5058</v>
      </c>
    </row>
    <row r="6">
      <c r="A6" s="4" t="inlineStr">
        <is>
          <t>Profit sharing</t>
        </is>
      </c>
      <c r="B6" s="5" t="n">
        <v>2524</v>
      </c>
      <c r="C6" s="5" t="n">
        <v>1721</v>
      </c>
    </row>
    <row r="7">
      <c r="A7" s="4" t="inlineStr">
        <is>
          <t>Worker's compensation</t>
        </is>
      </c>
      <c r="B7" s="5" t="n">
        <v>648</v>
      </c>
      <c r="C7" s="5" t="n">
        <v>522</v>
      </c>
    </row>
    <row r="8">
      <c r="A8" s="4" t="inlineStr">
        <is>
          <t>Medical self-insurance</t>
        </is>
      </c>
      <c r="B8" s="5" t="n">
        <v>915</v>
      </c>
      <c r="C8" s="5" t="n">
        <v>707</v>
      </c>
    </row>
    <row r="9">
      <c r="A9" s="4" t="inlineStr">
        <is>
          <t>Customer prepayments</t>
        </is>
      </c>
      <c r="B9" s="5" t="n">
        <v>2533</v>
      </c>
      <c r="C9" s="5" t="n">
        <v>4627</v>
      </c>
    </row>
    <row r="10">
      <c r="A10" s="4" t="inlineStr">
        <is>
          <t>Employee 401(k) profit sharing</t>
        </is>
      </c>
      <c r="B10" s="5" t="n">
        <v>2870</v>
      </c>
      <c r="C10" s="5" t="n">
        <v>0</v>
      </c>
    </row>
    <row r="11">
      <c r="A11" s="4" t="inlineStr">
        <is>
          <t>Donations</t>
        </is>
      </c>
      <c r="B11" s="5" t="n">
        <v>604</v>
      </c>
      <c r="C11" s="5" t="n">
        <v>354</v>
      </c>
    </row>
    <row r="12">
      <c r="A12" s="4" t="inlineStr">
        <is>
          <t>Employee vacation time</t>
        </is>
      </c>
      <c r="B12" s="5" t="n">
        <v>3645</v>
      </c>
      <c r="C12" s="5" t="n">
        <v>3804</v>
      </c>
    </row>
    <row r="13">
      <c r="A13" s="4" t="inlineStr">
        <is>
          <t>Other</t>
        </is>
      </c>
      <c r="B13" s="5" t="n">
        <v>3309</v>
      </c>
      <c r="C13" s="5" t="n">
        <v>3286</v>
      </c>
    </row>
    <row r="14">
      <c r="A14" s="4" t="inlineStr">
        <is>
          <t>Total</t>
        </is>
      </c>
      <c r="B14" s="6" t="n">
        <v>46992</v>
      </c>
      <c r="C14" s="6" t="n">
        <v>442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6" customWidth="1" min="2" max="2"/>
    <col width="14" customWidth="1" min="3" max="3"/>
    <col width="15" customWidth="1" min="4" max="4"/>
  </cols>
  <sheetData>
    <row r="1">
      <c r="A1" s="1" t="inlineStr">
        <is>
          <t>Revolving Credit Facility (Details) - USD ($)</t>
        </is>
      </c>
      <c r="B1" s="2" t="inlineStr">
        <is>
          <t>6 Months Ended</t>
        </is>
      </c>
    </row>
    <row r="2">
      <c r="B2" s="2" t="inlineStr">
        <is>
          <t>Jun. 30, 2020</t>
        </is>
      </c>
      <c r="C2" s="2" t="inlineStr">
        <is>
          <t>Dec. 31, 2019</t>
        </is>
      </c>
      <c r="D2" s="2" t="inlineStr">
        <is>
          <t>Oct. 24, 2019</t>
        </is>
      </c>
    </row>
    <row r="3">
      <c r="A3" s="3" t="inlineStr">
        <is>
          <t>Line of Credit Facility [Line Items]</t>
        </is>
      </c>
    </row>
    <row r="4">
      <c r="A4" s="4" t="inlineStr">
        <is>
          <t>Actual net worth for compliance</t>
        </is>
      </c>
      <c r="B4" s="6" t="n">
        <v>322700000</v>
      </c>
    </row>
    <row r="5">
      <c r="A5" s="4" t="inlineStr">
        <is>
          <t>Minimum net worth required for compliance</t>
        </is>
      </c>
      <c r="B5" s="6" t="n">
        <v>175000000</v>
      </c>
    </row>
    <row r="6">
      <c r="A6" s="4" t="inlineStr">
        <is>
          <t>Ratio of total liability to net worth</t>
        </is>
      </c>
      <c r="B6" s="10" t="n">
        <v>0.3</v>
      </c>
    </row>
    <row r="7">
      <c r="A7" s="4" t="inlineStr">
        <is>
          <t>Maximum ratio of total liability to net worth for compliance</t>
        </is>
      </c>
      <c r="B7" s="5" t="n">
        <v>2</v>
      </c>
    </row>
    <row r="8">
      <c r="A8" s="4" t="inlineStr">
        <is>
          <t>Revolving Credit Facility</t>
        </is>
      </c>
    </row>
    <row r="9">
      <c r="A9" s="3" t="inlineStr">
        <is>
          <t>Line of Credit Facility [Line Items]</t>
        </is>
      </c>
    </row>
    <row r="10">
      <c r="A10" s="4" t="inlineStr">
        <is>
          <t>Credit facility maximum borrowings</t>
        </is>
      </c>
      <c r="B10" s="6" t="n">
        <v>30000000</v>
      </c>
      <c r="D10" s="6" t="n">
        <v>23000000</v>
      </c>
    </row>
    <row r="11">
      <c r="A11" s="4" t="inlineStr">
        <is>
          <t>Standby letter of credit</t>
        </is>
      </c>
      <c r="B11" s="5" t="n">
        <v>1700000</v>
      </c>
    </row>
    <row r="12">
      <c r="A12" s="4" t="inlineStr">
        <is>
          <t>Borrowings available under the revolving credit facility</t>
        </is>
      </c>
      <c r="B12" s="6" t="n">
        <v>28300000</v>
      </c>
    </row>
    <row r="13">
      <c r="A13" s="4" t="inlineStr">
        <is>
          <t>Frequency of periodic payment</t>
        </is>
      </c>
      <c r="B13" s="4" t="inlineStr">
        <is>
          <t>monthly</t>
        </is>
      </c>
    </row>
    <row r="14">
      <c r="A14" s="4" t="inlineStr">
        <is>
          <t>Fees associated with unused portion of committed amount</t>
        </is>
      </c>
      <c r="B14" s="6" t="n">
        <v>0</v>
      </c>
    </row>
    <row r="15">
      <c r="A15" s="4" t="inlineStr">
        <is>
          <t>Borrowings outstanding under revolving credit facility</t>
        </is>
      </c>
      <c r="B15" s="6" t="n">
        <v>0</v>
      </c>
      <c r="C15" s="6" t="n">
        <v>0</v>
      </c>
    </row>
    <row r="16">
      <c r="A16" s="4" t="inlineStr">
        <is>
          <t>Revolving Credit Facility | LIBOR</t>
        </is>
      </c>
    </row>
    <row r="17">
      <c r="A17" s="3" t="inlineStr">
        <is>
          <t>Line of Credit Facility [Line Items]</t>
        </is>
      </c>
    </row>
    <row r="18">
      <c r="A18" s="4" t="inlineStr">
        <is>
          <t>Stated percentage</t>
        </is>
      </c>
      <c r="B18" s="4" t="inlineStr">
        <is>
          <t>2.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Benefit) for 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Current</t>
        </is>
      </c>
      <c r="B4" s="6" t="n">
        <v>-789</v>
      </c>
      <c r="C4" s="6" t="n">
        <v>1534</v>
      </c>
      <c r="D4" s="6" t="n">
        <v>5354</v>
      </c>
      <c r="E4" s="6" t="n">
        <v>3320</v>
      </c>
    </row>
    <row r="5">
      <c r="A5" s="4" t="inlineStr">
        <is>
          <t>Deferred</t>
        </is>
      </c>
      <c r="B5" s="5" t="n">
        <v>5228</v>
      </c>
      <c r="C5" s="5" t="n">
        <v>2409</v>
      </c>
      <c r="D5" s="5" t="n">
        <v>5061</v>
      </c>
      <c r="E5" s="5" t="n">
        <v>3318</v>
      </c>
    </row>
    <row r="6">
      <c r="A6" s="4" t="inlineStr">
        <is>
          <t>Income tax provision</t>
        </is>
      </c>
      <c r="B6" s="6" t="n">
        <v>4439</v>
      </c>
      <c r="C6" s="6" t="n">
        <v>3943</v>
      </c>
      <c r="D6" s="6" t="n">
        <v>10415</v>
      </c>
      <c r="E6" s="6" t="n">
        <v>663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Reconciliation of Federal Statutory Income Tax Rat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Federal statutory rate</t>
        </is>
      </c>
      <c r="B4" s="4" t="inlineStr">
        <is>
          <t>21.00%</t>
        </is>
      </c>
      <c r="C4" s="4" t="inlineStr">
        <is>
          <t>21.00%</t>
        </is>
      </c>
      <c r="D4" s="4" t="inlineStr">
        <is>
          <t>21.00%</t>
        </is>
      </c>
      <c r="E4" s="4" t="inlineStr">
        <is>
          <t>21.00%</t>
        </is>
      </c>
    </row>
    <row r="5">
      <c r="A5" s="4" t="inlineStr">
        <is>
          <t>State income taxes, net of Federal benefit</t>
        </is>
      </c>
      <c r="B5" s="4" t="inlineStr">
        <is>
          <t>4.40%</t>
        </is>
      </c>
      <c r="C5" s="4" t="inlineStr">
        <is>
          <t>5.20%</t>
        </is>
      </c>
      <c r="D5" s="4" t="inlineStr">
        <is>
          <t>4.80%</t>
        </is>
      </c>
      <c r="E5" s="4" t="inlineStr">
        <is>
          <t>5.60%</t>
        </is>
      </c>
    </row>
    <row r="6">
      <c r="A6" s="4" t="inlineStr">
        <is>
          <t>Excess tax benefits</t>
        </is>
      </c>
      <c r="B6" s="4" t="inlineStr">
        <is>
          <t>(3.80%)</t>
        </is>
      </c>
      <c r="C6" s="4" t="inlineStr">
        <is>
          <t>(4.70%)</t>
        </is>
      </c>
      <c r="D6" s="4" t="inlineStr">
        <is>
          <t>(3.80%)</t>
        </is>
      </c>
      <c r="E6" s="4" t="inlineStr">
        <is>
          <t>(3.80%)</t>
        </is>
      </c>
    </row>
    <row r="7">
      <c r="A7" s="4" t="inlineStr">
        <is>
          <t>Other</t>
        </is>
      </c>
      <c r="B7" s="4" t="inlineStr">
        <is>
          <t>(1.60%)</t>
        </is>
      </c>
      <c r="C7" s="4" t="inlineStr">
        <is>
          <t>1.20%</t>
        </is>
      </c>
      <c r="D7" s="4" t="inlineStr">
        <is>
          <t>(1.20%)</t>
        </is>
      </c>
      <c r="E7" s="4" t="inlineStr">
        <is>
          <t>0.30%</t>
        </is>
      </c>
    </row>
    <row r="8">
      <c r="A8" s="4" t="inlineStr">
        <is>
          <t>Effective tax rate</t>
        </is>
      </c>
      <c r="B8" s="4" t="inlineStr">
        <is>
          <t>20.00%</t>
        </is>
      </c>
      <c r="C8" s="4" t="inlineStr">
        <is>
          <t>22.70%</t>
        </is>
      </c>
      <c r="D8" s="4" t="inlineStr">
        <is>
          <t>20.80%</t>
        </is>
      </c>
      <c r="E8" s="4" t="inlineStr">
        <is>
          <t>23.10%</t>
        </is>
      </c>
    </row>
    <row r="9">
      <c r="A9" s="4" t="inlineStr">
        <is>
          <t>Expected effective income tax rate for the year</t>
        </is>
      </c>
      <c r="D9" s="4" t="inlineStr">
        <is>
          <t>25.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Income Taxes - Additional Information (Details)</t>
        </is>
      </c>
      <c r="B1" s="2" t="inlineStr">
        <is>
          <t>Jun. 30, 2020</t>
        </is>
      </c>
    </row>
    <row r="2">
      <c r="A2" s="3" t="inlineStr">
        <is>
          <t>Income Tax Disclosure [Abstract]</t>
        </is>
      </c>
    </row>
    <row r="3">
      <c r="A3" s="4" t="inlineStr">
        <is>
          <t>CARES Act, percent of first-year bonus depreciation</t>
        </is>
      </c>
      <c r="B3"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39657</v>
      </c>
      <c r="C4" s="6" t="n">
        <v>22148</v>
      </c>
    </row>
    <row r="5">
      <c r="A5" s="3" t="inlineStr">
        <is>
          <t>Adjustments to reconcile net income to net cash provided by operating activities:</t>
        </is>
      </c>
    </row>
    <row r="6">
      <c r="A6" s="4" t="inlineStr">
        <is>
          <t>Depreciation and amortization</t>
        </is>
      </c>
      <c r="B6" s="5" t="n">
        <v>12340</v>
      </c>
      <c r="C6" s="5" t="n">
        <v>11760</v>
      </c>
    </row>
    <row r="7">
      <c r="A7" s="4" t="inlineStr">
        <is>
          <t>Amortization of debt issuance costs</t>
        </is>
      </c>
      <c r="B7" s="5" t="n">
        <v>20</v>
      </c>
      <c r="C7" s="5" t="n">
        <v>0</v>
      </c>
    </row>
    <row r="8">
      <c r="A8" s="4" t="inlineStr">
        <is>
          <t>Provision for losses on accounts receivable, net of adjustments</t>
        </is>
      </c>
      <c r="B8" s="5" t="n">
        <v>76</v>
      </c>
      <c r="C8" s="5" t="n">
        <v>128</v>
      </c>
    </row>
    <row r="9">
      <c r="A9" s="4" t="inlineStr">
        <is>
          <t>Provision for excess and obsolete inventories</t>
        </is>
      </c>
      <c r="B9" s="5" t="n">
        <v>-193</v>
      </c>
      <c r="C9" s="5" t="n">
        <v>1153</v>
      </c>
    </row>
    <row r="10">
      <c r="A10" s="4" t="inlineStr">
        <is>
          <t>Share-based compensation</t>
        </is>
      </c>
      <c r="B10" s="5" t="n">
        <v>5694</v>
      </c>
      <c r="C10" s="5" t="n">
        <v>7786</v>
      </c>
    </row>
    <row r="11">
      <c r="A11" s="4" t="inlineStr">
        <is>
          <t>Loss (gain) on disposal of assets</t>
        </is>
      </c>
      <c r="B11" s="5" t="n">
        <v>-62</v>
      </c>
      <c r="C11" s="5" t="n">
        <v>290</v>
      </c>
    </row>
    <row r="12">
      <c r="A12" s="4" t="inlineStr">
        <is>
          <t>Foreign currency transaction loss (gain)</t>
        </is>
      </c>
      <c r="B12" s="5" t="n">
        <v>30</v>
      </c>
      <c r="C12" s="5" t="n">
        <v>-13</v>
      </c>
    </row>
    <row r="13">
      <c r="A13" s="4" t="inlineStr">
        <is>
          <t>Interest income on note receivable</t>
        </is>
      </c>
      <c r="B13" s="5" t="n">
        <v>-12</v>
      </c>
      <c r="C13" s="5" t="n">
        <v>-26</v>
      </c>
    </row>
    <row r="14">
      <c r="A14" s="4" t="inlineStr">
        <is>
          <t>Deferred</t>
        </is>
      </c>
      <c r="B14" s="5" t="n">
        <v>5061</v>
      </c>
      <c r="C14" s="5" t="n">
        <v>3318</v>
      </c>
    </row>
    <row r="15">
      <c r="A15" s="3" t="inlineStr">
        <is>
          <t>Changes in assets and liabilities:</t>
        </is>
      </c>
    </row>
    <row r="16">
      <c r="A16" s="4" t="inlineStr">
        <is>
          <t>Accounts receivable</t>
        </is>
      </c>
      <c r="B16" s="5" t="n">
        <v>10929</v>
      </c>
      <c r="C16" s="5" t="n">
        <v>-14983</v>
      </c>
    </row>
    <row r="17">
      <c r="A17" s="4" t="inlineStr">
        <is>
          <t>Income taxes</t>
        </is>
      </c>
      <c r="B17" s="5" t="n">
        <v>-4382</v>
      </c>
      <c r="C17" s="5" t="n">
        <v>2925</v>
      </c>
    </row>
    <row r="18">
      <c r="A18" s="4" t="inlineStr">
        <is>
          <t>Inventories</t>
        </is>
      </c>
      <c r="B18" s="5" t="n">
        <v>-11617</v>
      </c>
      <c r="C18" s="5" t="n">
        <v>-585</v>
      </c>
    </row>
    <row r="19">
      <c r="A19" s="4" t="inlineStr">
        <is>
          <t>Prepaid expenses and other</t>
        </is>
      </c>
      <c r="B19" s="5" t="n">
        <v>-568</v>
      </c>
      <c r="C19" s="5" t="n">
        <v>-650</v>
      </c>
    </row>
    <row r="20">
      <c r="A20" s="4" t="inlineStr">
        <is>
          <t>Accounts payable</t>
        </is>
      </c>
      <c r="B20" s="5" t="n">
        <v>2893</v>
      </c>
      <c r="C20" s="5" t="n">
        <v>-2592</v>
      </c>
    </row>
    <row r="21">
      <c r="A21" s="4" t="inlineStr">
        <is>
          <t>Deferred revenue</t>
        </is>
      </c>
      <c r="B21" s="5" t="n">
        <v>473</v>
      </c>
      <c r="C21" s="5" t="n">
        <v>172</v>
      </c>
    </row>
    <row r="22">
      <c r="A22" s="4" t="inlineStr">
        <is>
          <t>Accrued liabilities</t>
        </is>
      </c>
      <c r="B22" s="5" t="n">
        <v>2423</v>
      </c>
      <c r="C22" s="5" t="n">
        <v>5041</v>
      </c>
    </row>
    <row r="23">
      <c r="A23" s="4" t="inlineStr">
        <is>
          <t>Net cash provided by operating activities</t>
        </is>
      </c>
      <c r="B23" s="5" t="n">
        <v>62762</v>
      </c>
      <c r="C23" s="5" t="n">
        <v>35872</v>
      </c>
    </row>
    <row r="24">
      <c r="A24" s="3" t="inlineStr">
        <is>
          <t>Investing Activities</t>
        </is>
      </c>
    </row>
    <row r="25">
      <c r="A25" s="4" t="inlineStr">
        <is>
          <t>Capital expenditures</t>
        </is>
      </c>
      <c r="B25" s="5" t="n">
        <v>-33510</v>
      </c>
      <c r="C25" s="5" t="n">
        <v>-16784</v>
      </c>
    </row>
    <row r="26">
      <c r="A26" s="4" t="inlineStr">
        <is>
          <t>Proceeds from sale of property, plant and equipment</t>
        </is>
      </c>
      <c r="B26" s="5" t="n">
        <v>61</v>
      </c>
      <c r="C26" s="5" t="n">
        <v>59</v>
      </c>
    </row>
    <row r="27">
      <c r="A27" s="4" t="inlineStr">
        <is>
          <t>Investment in certificates of deposits</t>
        </is>
      </c>
      <c r="B27" s="5" t="n">
        <v>0</v>
      </c>
      <c r="C27" s="5" t="n">
        <v>-6000</v>
      </c>
    </row>
    <row r="28">
      <c r="A28" s="4" t="inlineStr">
        <is>
          <t>Maturities of certificates of deposits</t>
        </is>
      </c>
      <c r="B28" s="5" t="n">
        <v>0</v>
      </c>
      <c r="C28" s="5" t="n">
        <v>2000</v>
      </c>
    </row>
    <row r="29">
      <c r="A29" s="4" t="inlineStr">
        <is>
          <t>Principal payments from note receivable</t>
        </is>
      </c>
      <c r="B29" s="5" t="n">
        <v>25</v>
      </c>
      <c r="C29" s="5" t="n">
        <v>28</v>
      </c>
    </row>
    <row r="30">
      <c r="A30" s="4" t="inlineStr">
        <is>
          <t>Net cash used in investing activities</t>
        </is>
      </c>
      <c r="B30" s="5" t="n">
        <v>-33424</v>
      </c>
      <c r="C30" s="5" t="n">
        <v>-20697</v>
      </c>
    </row>
    <row r="31">
      <c r="A31" s="3" t="inlineStr">
        <is>
          <t>Financing Activities</t>
        </is>
      </c>
    </row>
    <row r="32">
      <c r="A32" s="4" t="inlineStr">
        <is>
          <t>Stock options exercised</t>
        </is>
      </c>
      <c r="B32" s="5" t="n">
        <v>14173</v>
      </c>
      <c r="C32" s="5" t="n">
        <v>7685</v>
      </c>
    </row>
    <row r="33">
      <c r="A33" s="4" t="inlineStr">
        <is>
          <t>Repurchase of stock</t>
        </is>
      </c>
      <c r="B33" s="5" t="n">
        <v>-15937</v>
      </c>
      <c r="C33" s="5" t="n">
        <v>-10191</v>
      </c>
    </row>
    <row r="34">
      <c r="A34" s="4" t="inlineStr">
        <is>
          <t>Employee taxes paid by withholding shares</t>
        </is>
      </c>
      <c r="B34" s="5" t="n">
        <v>-1102</v>
      </c>
      <c r="C34" s="5" t="n">
        <v>-980</v>
      </c>
    </row>
    <row r="35">
      <c r="A35" s="4" t="inlineStr">
        <is>
          <t>Net cash used in financing activities</t>
        </is>
      </c>
      <c r="B35" s="5" t="n">
        <v>-2866</v>
      </c>
      <c r="C35" s="5" t="n">
        <v>-3486</v>
      </c>
    </row>
    <row r="36">
      <c r="A36" s="4" t="inlineStr">
        <is>
          <t>Net increase in cash, cash equivalents and restricted cash</t>
        </is>
      </c>
      <c r="B36" s="5" t="n">
        <v>26472</v>
      </c>
      <c r="C36" s="5" t="n">
        <v>11689</v>
      </c>
    </row>
    <row r="37">
      <c r="A37" s="4" t="inlineStr">
        <is>
          <t>Cash, cash equivalents and restricted cash, beginning of period</t>
        </is>
      </c>
      <c r="B37" s="5" t="n">
        <v>44373</v>
      </c>
      <c r="C37" s="5" t="n">
        <v>1994</v>
      </c>
    </row>
    <row r="38">
      <c r="A38" s="4" t="inlineStr">
        <is>
          <t>Cash, cash equivalents and restricted cash, end of period</t>
        </is>
      </c>
      <c r="B38" s="6" t="n">
        <v>70845</v>
      </c>
      <c r="C38" s="6" t="n">
        <v>136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4" customWidth="1" min="5" max="5"/>
    <col width="13" customWidth="1" min="6" max="6"/>
    <col width="13" customWidth="1" min="7" max="7"/>
  </cols>
  <sheetData>
    <row r="1">
      <c r="A1" s="1" t="inlineStr">
        <is>
          <t>Share-Based Compensation - Additional Information (Details) - USD ($) $ in Thousands</t>
        </is>
      </c>
      <c r="B1" s="2" t="inlineStr">
        <is>
          <t>May 24, 2016</t>
        </is>
      </c>
      <c r="C1" s="2" t="inlineStr">
        <is>
          <t>May 22, 2007</t>
        </is>
      </c>
      <c r="D1" s="2" t="inlineStr">
        <is>
          <t>Jun. 30, 2020</t>
        </is>
      </c>
      <c r="E1" s="2" t="inlineStr">
        <is>
          <t>Jun. 30, 2019</t>
        </is>
      </c>
      <c r="F1" s="2" t="inlineStr">
        <is>
          <t>May 12, 2020</t>
        </is>
      </c>
      <c r="G1" s="2" t="inlineStr">
        <is>
          <t>May 15, 2018</t>
        </is>
      </c>
    </row>
    <row r="2">
      <c r="A2" s="3" t="inlineStr">
        <is>
          <t>Share-based Compensation Arrangement by Share-based Payment Award [Line Items]</t>
        </is>
      </c>
    </row>
    <row r="3">
      <c r="A3" s="4" t="inlineStr">
        <is>
          <t>Stock authorized to be issued under plan (in shares)</t>
        </is>
      </c>
      <c r="B3" s="5" t="n">
        <v>8900000</v>
      </c>
    </row>
    <row r="4">
      <c r="A4" s="4" t="inlineStr">
        <is>
          <t>Unrecognized pre-tax compensation cost</t>
        </is>
      </c>
      <c r="D4" s="6" t="n">
        <v>26500</v>
      </c>
    </row>
    <row r="5">
      <c r="A5" s="4" t="inlineStr">
        <is>
          <t>Weighted average recognition period (in years)</t>
        </is>
      </c>
      <c r="D5" s="4" t="inlineStr">
        <is>
          <t>3 years 4 months 24 days</t>
        </is>
      </c>
    </row>
    <row r="6">
      <c r="A6" s="4" t="inlineStr">
        <is>
          <t>Total intrinsic value of options exercised during period</t>
        </is>
      </c>
      <c r="D6" s="6" t="n">
        <v>8800</v>
      </c>
      <c r="E6" s="6" t="n">
        <v>5000</v>
      </c>
    </row>
    <row r="7">
      <c r="A7" s="4" t="inlineStr">
        <is>
          <t>Cash received from options exercised during period</t>
        </is>
      </c>
      <c r="D7" s="6" t="n">
        <v>14173</v>
      </c>
      <c r="E7" s="6" t="n">
        <v>7685</v>
      </c>
    </row>
    <row r="8">
      <c r="A8" s="4" t="inlineStr">
        <is>
          <t>Award requisite service period</t>
        </is>
      </c>
      <c r="D8" s="4" t="inlineStr">
        <is>
          <t>1 year</t>
        </is>
      </c>
    </row>
    <row r="9">
      <c r="A9" s="4" t="inlineStr">
        <is>
          <t>2007 Long-Term Incentive Plan</t>
        </is>
      </c>
    </row>
    <row r="10">
      <c r="A10" s="3" t="inlineStr">
        <is>
          <t>Share-based Compensation Arrangement by Share-based Payment Award [Line Items]</t>
        </is>
      </c>
    </row>
    <row r="11">
      <c r="A11" s="4" t="inlineStr">
        <is>
          <t>Stock authorized to be issued under plan (in shares)</t>
        </is>
      </c>
      <c r="B11" s="5" t="n">
        <v>400000</v>
      </c>
      <c r="C11" s="5" t="n">
        <v>3300000</v>
      </c>
    </row>
    <row r="12">
      <c r="A12" s="4" t="inlineStr">
        <is>
          <t>Award vesting period</t>
        </is>
      </c>
      <c r="C12" s="4" t="inlineStr">
        <is>
          <t>5 years</t>
        </is>
      </c>
    </row>
    <row r="13">
      <c r="A13" s="4" t="inlineStr">
        <is>
          <t>Exercise price of shares granted may not be less than fair market value (percentage)</t>
        </is>
      </c>
      <c r="C13" s="4" t="inlineStr">
        <is>
          <t>100.00%</t>
        </is>
      </c>
    </row>
    <row r="14">
      <c r="A14" s="4" t="inlineStr">
        <is>
          <t>Unrecognized pre-tax compensation cost</t>
        </is>
      </c>
      <c r="D14" s="6" t="n">
        <v>6200</v>
      </c>
    </row>
    <row r="15">
      <c r="A15" s="4" t="inlineStr">
        <is>
          <t>Weighted average recognition period (in years)</t>
        </is>
      </c>
      <c r="D15" s="4" t="inlineStr">
        <is>
          <t>3 years 2 months 12 days</t>
        </is>
      </c>
    </row>
    <row r="16">
      <c r="A16" s="4" t="inlineStr">
        <is>
          <t>2016 Long-Term Incentive Plan</t>
        </is>
      </c>
    </row>
    <row r="17">
      <c r="A17" s="3" t="inlineStr">
        <is>
          <t>Share-based Compensation Arrangement by Share-based Payment Award [Line Items]</t>
        </is>
      </c>
    </row>
    <row r="18">
      <c r="A18" s="4" t="inlineStr">
        <is>
          <t>Stock authorized to be issued under plan (in shares)</t>
        </is>
      </c>
      <c r="B18" s="5" t="n">
        <v>3400000</v>
      </c>
      <c r="F18" s="5" t="n">
        <v>2500000</v>
      </c>
      <c r="G18" s="5" t="n">
        <v>2600000</v>
      </c>
    </row>
    <row r="19">
      <c r="A19" s="4" t="inlineStr">
        <is>
          <t>Exercise price of shares granted may not be less than fair market value (percentage)</t>
        </is>
      </c>
      <c r="B19" s="4" t="inlineStr">
        <is>
          <t>100.00%</t>
        </is>
      </c>
    </row>
    <row r="20">
      <c r="A20" s="4" t="inlineStr">
        <is>
          <t>Director | Options Granted on or after May 25, 2004 | Restricted Stock</t>
        </is>
      </c>
    </row>
    <row r="21">
      <c r="A21" s="3" t="inlineStr">
        <is>
          <t>Share-based Compensation Arrangement by Share-based Payment Award [Line Items]</t>
        </is>
      </c>
    </row>
    <row r="22">
      <c r="A22" s="4" t="inlineStr">
        <is>
          <t>Annual vesting period</t>
        </is>
      </c>
      <c r="D22" s="4" t="inlineStr">
        <is>
          <t>33.33%</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Summary of Assumptions (Details) - USD ($)</t>
        </is>
      </c>
      <c r="B1" s="2" t="inlineStr">
        <is>
          <t>6 Months Ended</t>
        </is>
      </c>
    </row>
    <row r="2">
      <c r="B2" s="2" t="inlineStr">
        <is>
          <t>Jun. 30, 2020</t>
        </is>
      </c>
      <c r="C2" s="2" t="inlineStr">
        <is>
          <t>Jun. 30, 2019</t>
        </is>
      </c>
    </row>
    <row r="3">
      <c r="A3" s="4" t="inlineStr">
        <is>
          <t>Directors and Officers</t>
        </is>
      </c>
    </row>
    <row r="4">
      <c r="A4" s="3" t="inlineStr">
        <is>
          <t>Share-based Compensation Arrangement by Share-based Payment Award [Line Items]</t>
        </is>
      </c>
    </row>
    <row r="5">
      <c r="A5" s="4" t="inlineStr">
        <is>
          <t>Expected dividend rate</t>
        </is>
      </c>
      <c r="B5" s="8" t="n">
        <v>0.33</v>
      </c>
      <c r="C5" s="8" t="n">
        <v>0.32</v>
      </c>
    </row>
    <row r="6">
      <c r="A6" s="4" t="inlineStr">
        <is>
          <t>Expected volatility</t>
        </is>
      </c>
      <c r="B6" s="4" t="inlineStr">
        <is>
          <t>31.63%</t>
        </is>
      </c>
      <c r="C6" s="4" t="inlineStr">
        <is>
          <t>29.54%</t>
        </is>
      </c>
    </row>
    <row r="7">
      <c r="A7" s="4" t="inlineStr">
        <is>
          <t>Risk-free interest rate</t>
        </is>
      </c>
      <c r="B7" s="4" t="inlineStr">
        <is>
          <t>0.64%</t>
        </is>
      </c>
      <c r="C7" s="4" t="inlineStr">
        <is>
          <t>2.40%</t>
        </is>
      </c>
    </row>
    <row r="8">
      <c r="A8" s="4" t="inlineStr">
        <is>
          <t>Expected life</t>
        </is>
      </c>
      <c r="B8" s="4" t="inlineStr">
        <is>
          <t>5 years</t>
        </is>
      </c>
      <c r="C8" s="4" t="inlineStr">
        <is>
          <t>5 years</t>
        </is>
      </c>
    </row>
    <row r="9">
      <c r="A9" s="4" t="inlineStr">
        <is>
          <t>Employees</t>
        </is>
      </c>
    </row>
    <row r="10">
      <c r="A10" s="3" t="inlineStr">
        <is>
          <t>Share-based Compensation Arrangement by Share-based Payment Award [Line Items]</t>
        </is>
      </c>
    </row>
    <row r="11">
      <c r="A11" s="4" t="inlineStr">
        <is>
          <t>Expected dividend rate</t>
        </is>
      </c>
      <c r="B11" s="8" t="n">
        <v>0.32</v>
      </c>
      <c r="C11" s="8" t="n">
        <v>0.32</v>
      </c>
    </row>
    <row r="12">
      <c r="A12" s="4" t="inlineStr">
        <is>
          <t>Expected volatility</t>
        </is>
      </c>
      <c r="B12" s="4" t="inlineStr">
        <is>
          <t>31.23%</t>
        </is>
      </c>
      <c r="C12" s="4" t="inlineStr">
        <is>
          <t>29.54%</t>
        </is>
      </c>
    </row>
    <row r="13">
      <c r="A13" s="4" t="inlineStr">
        <is>
          <t>Risk-free interest rate</t>
        </is>
      </c>
      <c r="B13" s="4" t="inlineStr">
        <is>
          <t>0.69%</t>
        </is>
      </c>
      <c r="C13" s="4" t="inlineStr">
        <is>
          <t>2.40%</t>
        </is>
      </c>
    </row>
    <row r="14">
      <c r="A14" s="4" t="inlineStr">
        <is>
          <t>Expected life</t>
        </is>
      </c>
      <c r="B14" s="4" t="inlineStr">
        <is>
          <t>5 years</t>
        </is>
      </c>
      <c r="C14" s="4" t="inlineStr">
        <is>
          <t>5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s Outstanding (Details) - USD ($) $ / shares in Units, $ in Thousands</t>
        </is>
      </c>
      <c r="B1" s="2" t="inlineStr">
        <is>
          <t>6 Months Ended</t>
        </is>
      </c>
    </row>
    <row r="2">
      <c r="B2" s="2" t="inlineStr">
        <is>
          <t>Jun. 30, 2020</t>
        </is>
      </c>
      <c r="C2" s="2" t="inlineStr">
        <is>
          <t>Jun. 30, 2019</t>
        </is>
      </c>
    </row>
    <row r="3">
      <c r="A3" s="3" t="inlineStr">
        <is>
          <t>Share-based Payment Arrangement, Option, Exercise Price Range [Line Items]</t>
        </is>
      </c>
    </row>
    <row r="4">
      <c r="A4" s="4" t="inlineStr">
        <is>
          <t>Number of shares vested and exercisable</t>
        </is>
      </c>
      <c r="B4" s="5" t="n">
        <v>859166</v>
      </c>
      <c r="C4" s="5" t="n">
        <v>582856</v>
      </c>
    </row>
    <row r="5">
      <c r="A5" s="4" t="inlineStr">
        <is>
          <t>Options vested and exercisable weighted average remaining contractual life</t>
        </is>
      </c>
      <c r="B5" s="4" t="inlineStr">
        <is>
          <t>6 years 6 months 3 days</t>
        </is>
      </c>
      <c r="C5" s="4" t="inlineStr">
        <is>
          <t>6 years 1 month 17 days</t>
        </is>
      </c>
    </row>
    <row r="6">
      <c r="A6" s="4" t="inlineStr">
        <is>
          <t>Options vested and exercisable weighted average exercise price</t>
        </is>
      </c>
      <c r="B6" s="8" t="n">
        <v>32.09</v>
      </c>
      <c r="C6" s="8" t="n">
        <v>26.39</v>
      </c>
    </row>
    <row r="7">
      <c r="A7" s="4" t="inlineStr">
        <is>
          <t>Options vested and exercisable intrinsic value</t>
        </is>
      </c>
      <c r="B7" s="6" t="n">
        <v>19077</v>
      </c>
      <c r="C7" s="6" t="n">
        <v>13865</v>
      </c>
    </row>
    <row r="8">
      <c r="A8" s="4" t="inlineStr">
        <is>
          <t>$7.18 - $36.95</t>
        </is>
      </c>
    </row>
    <row r="9">
      <c r="A9" s="3" t="inlineStr">
        <is>
          <t>Share-based Payment Arrangement, Option, Exercise Price Range [Line Items]</t>
        </is>
      </c>
    </row>
    <row r="10">
      <c r="A10" s="4" t="inlineStr">
        <is>
          <t>Range of exercise prices, lower range</t>
        </is>
      </c>
      <c r="B10" s="8" t="n">
        <v>7.18</v>
      </c>
    </row>
    <row r="11">
      <c r="A11" s="4" t="inlineStr">
        <is>
          <t>Range of exercise prices, upper range</t>
        </is>
      </c>
      <c r="B11" s="8" t="n">
        <v>36.95</v>
      </c>
    </row>
    <row r="12">
      <c r="A12" s="4" t="inlineStr">
        <is>
          <t>Number of shares vested and exercisable</t>
        </is>
      </c>
      <c r="B12" s="5" t="n">
        <v>592236</v>
      </c>
    </row>
    <row r="13">
      <c r="A13" s="4" t="inlineStr">
        <is>
          <t>Options vested and exercisable weighted average remaining contractual life</t>
        </is>
      </c>
      <c r="B13" s="4" t="inlineStr">
        <is>
          <t>5 years 9 months 3 days</t>
        </is>
      </c>
    </row>
    <row r="14">
      <c r="A14" s="4" t="inlineStr">
        <is>
          <t>Options vested and exercisable weighted average exercise price</t>
        </is>
      </c>
      <c r="B14" s="8" t="n">
        <v>27.9</v>
      </c>
    </row>
    <row r="15">
      <c r="A15" s="4" t="inlineStr">
        <is>
          <t>Options vested and exercisable intrinsic value</t>
        </is>
      </c>
      <c r="B15" s="6" t="n">
        <v>15632</v>
      </c>
    </row>
    <row r="16">
      <c r="A16" s="4" t="inlineStr">
        <is>
          <t>$37.00 - $40.87</t>
        </is>
      </c>
    </row>
    <row r="17">
      <c r="A17" s="3" t="inlineStr">
        <is>
          <t>Share-based Payment Arrangement, Option, Exercise Price Range [Line Items]</t>
        </is>
      </c>
    </row>
    <row r="18">
      <c r="A18" s="4" t="inlineStr">
        <is>
          <t>Range of exercise prices, lower range</t>
        </is>
      </c>
      <c r="B18" s="6" t="n">
        <v>37</v>
      </c>
    </row>
    <row r="19">
      <c r="A19" s="4" t="inlineStr">
        <is>
          <t>Range of exercise prices, upper range</t>
        </is>
      </c>
      <c r="B19" s="8" t="n">
        <v>40.87</v>
      </c>
    </row>
    <row r="20">
      <c r="A20" s="4" t="inlineStr">
        <is>
          <t>Number of shares vested and exercisable</t>
        </is>
      </c>
      <c r="B20" s="5" t="n">
        <v>6518</v>
      </c>
    </row>
    <row r="21">
      <c r="A21" s="4" t="inlineStr">
        <is>
          <t>Options vested and exercisable weighted average remaining contractual life</t>
        </is>
      </c>
      <c r="B21" s="4" t="inlineStr">
        <is>
          <t>3 years 3 months 14 days</t>
        </is>
      </c>
    </row>
    <row r="22">
      <c r="A22" s="4" t="inlineStr">
        <is>
          <t>Options vested and exercisable weighted average exercise price</t>
        </is>
      </c>
      <c r="B22" s="8" t="n">
        <v>38.16</v>
      </c>
    </row>
    <row r="23">
      <c r="A23" s="4" t="inlineStr">
        <is>
          <t>Options vested and exercisable intrinsic value</t>
        </is>
      </c>
      <c r="B23" s="6" t="n">
        <v>105</v>
      </c>
    </row>
    <row r="24">
      <c r="A24" s="4" t="inlineStr">
        <is>
          <t>$41.37 - $57.82</t>
        </is>
      </c>
    </row>
    <row r="25">
      <c r="A25" s="3" t="inlineStr">
        <is>
          <t>Share-based Payment Arrangement, Option, Exercise Price Range [Line Items]</t>
        </is>
      </c>
    </row>
    <row r="26">
      <c r="A26" s="4" t="inlineStr">
        <is>
          <t>Range of exercise prices, lower range</t>
        </is>
      </c>
      <c r="B26" s="8" t="n">
        <v>41.37</v>
      </c>
    </row>
    <row r="27">
      <c r="A27" s="4" t="inlineStr">
        <is>
          <t>Range of exercise prices, upper range</t>
        </is>
      </c>
      <c r="B27" s="8" t="n">
        <v>57.82</v>
      </c>
    </row>
    <row r="28">
      <c r="A28" s="4" t="inlineStr">
        <is>
          <t>Number of shares vested and exercisable</t>
        </is>
      </c>
      <c r="B28" s="5" t="n">
        <v>260412</v>
      </c>
    </row>
    <row r="29">
      <c r="A29" s="4" t="inlineStr">
        <is>
          <t>Options vested and exercisable weighted average remaining contractual life</t>
        </is>
      </c>
      <c r="B29" s="4" t="inlineStr">
        <is>
          <t>8 years 3 months 18 days</t>
        </is>
      </c>
    </row>
    <row r="30">
      <c r="A30" s="4" t="inlineStr">
        <is>
          <t>Options vested and exercisable weighted average exercise price</t>
        </is>
      </c>
      <c r="B30" s="8" t="n">
        <v>41.46</v>
      </c>
    </row>
    <row r="31">
      <c r="A31" s="4" t="inlineStr">
        <is>
          <t>Options vested and exercisable intrinsic value</t>
        </is>
      </c>
      <c r="B31" s="6" t="n">
        <v>3340</v>
      </c>
    </row>
    <row r="32">
      <c r="A32" s="4" t="inlineStr">
        <is>
          <t>$7.18 - $33.20</t>
        </is>
      </c>
    </row>
    <row r="33">
      <c r="A33" s="3" t="inlineStr">
        <is>
          <t>Share-based Payment Arrangement, Option, Exercise Price Range [Line Items]</t>
        </is>
      </c>
    </row>
    <row r="34">
      <c r="A34" s="4" t="inlineStr">
        <is>
          <t>Range of exercise prices, lower range</t>
        </is>
      </c>
      <c r="C34" s="8" t="n">
        <v>7.18</v>
      </c>
    </row>
    <row r="35">
      <c r="A35" s="4" t="inlineStr">
        <is>
          <t>Range of exercise prices, upper range</t>
        </is>
      </c>
      <c r="C35" s="8" t="n">
        <v>33.2</v>
      </c>
    </row>
    <row r="36">
      <c r="A36" s="4" t="inlineStr">
        <is>
          <t>Number of shares vested and exercisable</t>
        </is>
      </c>
      <c r="C36" s="5" t="n">
        <v>386282</v>
      </c>
    </row>
    <row r="37">
      <c r="A37" s="4" t="inlineStr">
        <is>
          <t>Options vested and exercisable weighted average remaining contractual life</t>
        </is>
      </c>
      <c r="C37" s="4" t="inlineStr">
        <is>
          <t>5 years 6 months 25 days</t>
        </is>
      </c>
    </row>
    <row r="38">
      <c r="A38" s="4" t="inlineStr">
        <is>
          <t>Options vested and exercisable weighted average exercise price</t>
        </is>
      </c>
      <c r="C38" s="8" t="n">
        <v>21.63</v>
      </c>
    </row>
    <row r="39">
      <c r="A39" s="4" t="inlineStr">
        <is>
          <t>Options vested and exercisable intrinsic value</t>
        </is>
      </c>
      <c r="C39" s="6" t="n">
        <v>11028</v>
      </c>
    </row>
    <row r="40">
      <c r="A40" s="4" t="inlineStr">
        <is>
          <t>$33.40 - $40.87</t>
        </is>
      </c>
    </row>
    <row r="41">
      <c r="A41" s="3" t="inlineStr">
        <is>
          <t>Share-based Payment Arrangement, Option, Exercise Price Range [Line Items]</t>
        </is>
      </c>
    </row>
    <row r="42">
      <c r="A42" s="4" t="inlineStr">
        <is>
          <t>Range of exercise prices, lower range</t>
        </is>
      </c>
      <c r="C42" s="8" t="n">
        <v>33.4</v>
      </c>
    </row>
    <row r="43">
      <c r="A43" s="4" t="inlineStr">
        <is>
          <t>Range of exercise prices, upper range</t>
        </is>
      </c>
      <c r="C43" s="8" t="n">
        <v>40.87</v>
      </c>
    </row>
    <row r="44">
      <c r="A44" s="4" t="inlineStr">
        <is>
          <t>Number of shares vested and exercisable</t>
        </is>
      </c>
      <c r="C44" s="5" t="n">
        <v>190504</v>
      </c>
    </row>
    <row r="45">
      <c r="A45" s="4" t="inlineStr">
        <is>
          <t>Options vested and exercisable weighted average remaining contractual life</t>
        </is>
      </c>
      <c r="C45" s="4" t="inlineStr">
        <is>
          <t>7 years 5 months 4 days</t>
        </is>
      </c>
    </row>
    <row r="46">
      <c r="A46" s="4" t="inlineStr">
        <is>
          <t>Options vested and exercisable weighted average exercise price</t>
        </is>
      </c>
      <c r="C46" s="8" t="n">
        <v>35.57</v>
      </c>
    </row>
    <row r="47">
      <c r="A47" s="4" t="inlineStr">
        <is>
          <t>Options vested and exercisable intrinsic value</t>
        </is>
      </c>
      <c r="C47" s="6" t="n">
        <v>2784</v>
      </c>
    </row>
    <row r="48">
      <c r="A48" s="4" t="inlineStr">
        <is>
          <t>$41.37 - $50.18</t>
        </is>
      </c>
    </row>
    <row r="49">
      <c r="A49" s="3" t="inlineStr">
        <is>
          <t>Share-based Payment Arrangement, Option, Exercise Price Range [Line Items]</t>
        </is>
      </c>
    </row>
    <row r="50">
      <c r="A50" s="4" t="inlineStr">
        <is>
          <t>Range of exercise prices, lower range</t>
        </is>
      </c>
      <c r="C50" s="8" t="n">
        <v>41.37</v>
      </c>
    </row>
    <row r="51">
      <c r="A51" s="4" t="inlineStr">
        <is>
          <t>Range of exercise prices, upper range</t>
        </is>
      </c>
      <c r="C51" s="8" t="n">
        <v>50.18</v>
      </c>
    </row>
    <row r="52">
      <c r="A52" s="4" t="inlineStr">
        <is>
          <t>Number of shares vested and exercisable</t>
        </is>
      </c>
      <c r="C52" s="5" t="n">
        <v>6070</v>
      </c>
    </row>
    <row r="53">
      <c r="A53" s="4" t="inlineStr">
        <is>
          <t>Options vested and exercisable weighted average remaining contractual life</t>
        </is>
      </c>
      <c r="C53" s="4" t="inlineStr">
        <is>
          <t>10 months 13 days</t>
        </is>
      </c>
    </row>
    <row r="54">
      <c r="A54" s="4" t="inlineStr">
        <is>
          <t>Options vested and exercisable weighted average exercise price</t>
        </is>
      </c>
      <c r="C54" s="8" t="n">
        <v>41.37</v>
      </c>
    </row>
    <row r="55">
      <c r="A55" s="4" t="inlineStr">
        <is>
          <t>Options vested and exercisable intrinsic value</t>
        </is>
      </c>
      <c r="C55" s="6" t="n">
        <v>5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tock Option Activity (Details) - $ / shares</t>
        </is>
      </c>
      <c r="B1" s="2" t="inlineStr">
        <is>
          <t>6 Months Ended</t>
        </is>
      </c>
    </row>
    <row r="2">
      <c r="B2" s="2" t="inlineStr">
        <is>
          <t>Jun. 30, 2020</t>
        </is>
      </c>
      <c r="C2" s="2" t="inlineStr">
        <is>
          <t>Jun. 30, 2019</t>
        </is>
      </c>
    </row>
    <row r="3">
      <c r="A3" s="3" t="inlineStr">
        <is>
          <t>Shares [Roll Forward]</t>
        </is>
      </c>
    </row>
    <row r="4">
      <c r="A4" s="4" t="inlineStr">
        <is>
          <t>Outstanding, beginning of period (in shares)</t>
        </is>
      </c>
      <c r="B4" s="5" t="n">
        <v>3627047</v>
      </c>
    </row>
    <row r="5">
      <c r="A5" s="4" t="inlineStr">
        <is>
          <t>Granted (in shares)</t>
        </is>
      </c>
      <c r="B5" s="5" t="n">
        <v>1023067</v>
      </c>
    </row>
    <row r="6">
      <c r="A6" s="4" t="inlineStr">
        <is>
          <t>Exercised (in shares)</t>
        </is>
      </c>
      <c r="B6" s="5" t="n">
        <v>-417486</v>
      </c>
    </row>
    <row r="7">
      <c r="A7" s="4" t="inlineStr">
        <is>
          <t>Forfeited or Expired (in shares)</t>
        </is>
      </c>
      <c r="B7" s="5" t="n">
        <v>-110352</v>
      </c>
    </row>
    <row r="8">
      <c r="A8" s="4" t="inlineStr">
        <is>
          <t>Outstanding, end of period (in shares)</t>
        </is>
      </c>
      <c r="B8" s="5" t="n">
        <v>4122276</v>
      </c>
    </row>
    <row r="9">
      <c r="A9" s="4" t="inlineStr">
        <is>
          <t>Exercisable, end of period (in shares)</t>
        </is>
      </c>
      <c r="B9" s="5" t="n">
        <v>859166</v>
      </c>
      <c r="C9" s="5" t="n">
        <v>582856</v>
      </c>
    </row>
    <row r="10">
      <c r="A10" s="3" t="inlineStr">
        <is>
          <t>Weighted Average Exercise Price [Roll Forward]</t>
        </is>
      </c>
    </row>
    <row r="11">
      <c r="A11" s="4" t="inlineStr">
        <is>
          <t>Outstanding, beginning of period (weighted average exercise price)</t>
        </is>
      </c>
      <c r="B11" s="8" t="n">
        <v>36.32</v>
      </c>
    </row>
    <row r="12">
      <c r="A12" s="4" t="inlineStr">
        <is>
          <t>Granted (weighted average exercise price)</t>
        </is>
      </c>
      <c r="B12" s="11" t="n">
        <v>44.66</v>
      </c>
    </row>
    <row r="13">
      <c r="A13" s="4" t="inlineStr">
        <is>
          <t>Exercised (weighted average exercise price)</t>
        </is>
      </c>
      <c r="B13" s="11" t="n">
        <v>33.95</v>
      </c>
    </row>
    <row r="14">
      <c r="A14" s="4" t="inlineStr">
        <is>
          <t>Forfeited or Expired (weighted average exercise price)</t>
        </is>
      </c>
      <c r="B14" s="11" t="n">
        <v>40.49</v>
      </c>
    </row>
    <row r="15">
      <c r="A15" s="4" t="inlineStr">
        <is>
          <t>Outstanding, end of period (weighted average exercise price)</t>
        </is>
      </c>
      <c r="B15" s="11" t="n">
        <v>38.52</v>
      </c>
    </row>
    <row r="16">
      <c r="A16" s="4" t="inlineStr">
        <is>
          <t>Exercisable, end of period (weighted average exercise price)</t>
        </is>
      </c>
      <c r="B16" s="8" t="n">
        <v>32.09</v>
      </c>
      <c r="C16" s="8" t="n">
        <v>26.3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Unvested Restricted Stock Awards (Details)</t>
        </is>
      </c>
      <c r="B1" s="2" t="inlineStr">
        <is>
          <t>6 Months Ended</t>
        </is>
      </c>
    </row>
    <row r="2">
      <c r="B2" s="2" t="inlineStr">
        <is>
          <t>Jun. 30, 2020$ / sharesshares</t>
        </is>
      </c>
    </row>
    <row r="3">
      <c r="A3" s="3" t="inlineStr">
        <is>
          <t>Shares [Roll Forward]</t>
        </is>
      </c>
    </row>
    <row r="4">
      <c r="A4" s="4" t="inlineStr">
        <is>
          <t>Unvested, beginning of period (in shares) | shares</t>
        </is>
      </c>
      <c r="B4" s="5" t="n">
        <v>267484</v>
      </c>
    </row>
    <row r="5">
      <c r="A5" s="4" t="inlineStr">
        <is>
          <t>Granted (in shares) | shares</t>
        </is>
      </c>
      <c r="B5" s="5" t="n">
        <v>76148</v>
      </c>
    </row>
    <row r="6">
      <c r="A6" s="4" t="inlineStr">
        <is>
          <t>Vested (in shares) | shares</t>
        </is>
      </c>
      <c r="B6" s="5" t="n">
        <v>-106695</v>
      </c>
    </row>
    <row r="7">
      <c r="A7" s="4" t="inlineStr">
        <is>
          <t>Forfeited (in shares) | shares</t>
        </is>
      </c>
      <c r="B7" s="5" t="n">
        <v>-3590</v>
      </c>
    </row>
    <row r="8">
      <c r="A8" s="4" t="inlineStr">
        <is>
          <t>Unvested, end of period (in shares) | shares</t>
        </is>
      </c>
      <c r="B8" s="5" t="n">
        <v>233347</v>
      </c>
    </row>
    <row r="9">
      <c r="A9" s="3" t="inlineStr">
        <is>
          <t>Weighted Average Grant Date Fair Value [Roll Forward]</t>
        </is>
      </c>
    </row>
    <row r="10">
      <c r="A10" s="4" t="inlineStr">
        <is>
          <t>Unvested, beginning of period (weighted average grant date fair value) | $ / shares</t>
        </is>
      </c>
      <c r="B10" s="8" t="n">
        <v>34.42</v>
      </c>
    </row>
    <row r="11">
      <c r="A11" s="4" t="inlineStr">
        <is>
          <t>Granted (weighted average grant date fair value) | $ / shares</t>
        </is>
      </c>
      <c r="B11" s="11" t="n">
        <v>43.54</v>
      </c>
    </row>
    <row r="12">
      <c r="A12" s="4" t="inlineStr">
        <is>
          <t>Vested (weighted average grant date fair value) | $ / shares</t>
        </is>
      </c>
      <c r="B12" s="11" t="n">
        <v>32.58</v>
      </c>
    </row>
    <row r="13">
      <c r="A13" s="4" t="inlineStr">
        <is>
          <t>Forfeited (weighted average grant date fair value) | $ / shares</t>
        </is>
      </c>
      <c r="B13" s="11" t="n">
        <v>40.11</v>
      </c>
    </row>
    <row r="14">
      <c r="A14" s="4" t="inlineStr">
        <is>
          <t>Unvested, end of period (weighted average grant date fair value) | $ / shares</t>
        </is>
      </c>
      <c r="B14" s="8" t="n">
        <v>38.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Grant Date Fair Value of Award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rant date fair value of awards during the period:</t>
        </is>
      </c>
    </row>
    <row r="4">
      <c r="A4" s="4" t="inlineStr">
        <is>
          <t>Options</t>
        </is>
      </c>
      <c r="B4" s="6" t="n">
        <v>1169</v>
      </c>
      <c r="C4" s="6" t="n">
        <v>127</v>
      </c>
      <c r="D4" s="6" t="n">
        <v>12074</v>
      </c>
      <c r="E4" s="6" t="n">
        <v>20071</v>
      </c>
    </row>
    <row r="5">
      <c r="A5" s="4" t="inlineStr">
        <is>
          <t>Restricted stock</t>
        </is>
      </c>
      <c r="B5" s="5" t="n">
        <v>806</v>
      </c>
      <c r="C5" s="5" t="n">
        <v>876</v>
      </c>
      <c r="D5" s="5" t="n">
        <v>3316</v>
      </c>
      <c r="E5" s="5" t="n">
        <v>4584</v>
      </c>
    </row>
    <row r="6">
      <c r="A6" s="4" t="inlineStr">
        <is>
          <t>Total</t>
        </is>
      </c>
      <c r="B6" s="5" t="n">
        <v>1975</v>
      </c>
      <c r="C6" s="5" t="n">
        <v>1003</v>
      </c>
      <c r="D6" s="5" t="n">
        <v>15390</v>
      </c>
      <c r="E6" s="5" t="n">
        <v>24655</v>
      </c>
    </row>
    <row r="7">
      <c r="A7" s="3" t="inlineStr">
        <is>
          <t>Share-based compensation expense:</t>
        </is>
      </c>
    </row>
    <row r="8">
      <c r="A8" s="4" t="inlineStr">
        <is>
          <t>Options</t>
        </is>
      </c>
      <c r="B8" s="5" t="n">
        <v>2296</v>
      </c>
      <c r="C8" s="5" t="n">
        <v>1522</v>
      </c>
      <c r="D8" s="5" t="n">
        <v>3928</v>
      </c>
      <c r="E8" s="5" t="n">
        <v>6144</v>
      </c>
    </row>
    <row r="9">
      <c r="A9" s="4" t="inlineStr">
        <is>
          <t>Restricted stock</t>
        </is>
      </c>
      <c r="B9" s="5" t="n">
        <v>1047</v>
      </c>
      <c r="C9" s="5" t="n">
        <v>857</v>
      </c>
      <c r="D9" s="5" t="n">
        <v>1766</v>
      </c>
      <c r="E9" s="5" t="n">
        <v>1642</v>
      </c>
    </row>
    <row r="10">
      <c r="A10" s="4" t="inlineStr">
        <is>
          <t>Total</t>
        </is>
      </c>
      <c r="B10" s="5" t="n">
        <v>3343</v>
      </c>
      <c r="C10" s="5" t="n">
        <v>2379</v>
      </c>
      <c r="D10" s="5" t="n">
        <v>5694</v>
      </c>
      <c r="E10" s="5" t="n">
        <v>7786</v>
      </c>
    </row>
    <row r="11">
      <c r="A11" s="3" t="inlineStr">
        <is>
          <t>Income tax benefit/(deficiency) related to share-based compensation [Abstract]</t>
        </is>
      </c>
    </row>
    <row r="12">
      <c r="A12" s="4" t="inlineStr">
        <is>
          <t>Options</t>
        </is>
      </c>
      <c r="B12" s="5" t="n">
        <v>680</v>
      </c>
      <c r="C12" s="5" t="n">
        <v>488</v>
      </c>
      <c r="D12" s="5" t="n">
        <v>1411</v>
      </c>
      <c r="E12" s="5" t="n">
        <v>731</v>
      </c>
    </row>
    <row r="13">
      <c r="A13" s="4" t="inlineStr">
        <is>
          <t>Restricted stock</t>
        </is>
      </c>
      <c r="B13" s="5" t="n">
        <v>160</v>
      </c>
      <c r="C13" s="5" t="n">
        <v>304</v>
      </c>
      <c r="D13" s="5" t="n">
        <v>494</v>
      </c>
      <c r="E13" s="5" t="n">
        <v>455</v>
      </c>
    </row>
    <row r="14">
      <c r="A14" s="4" t="inlineStr">
        <is>
          <t>Total</t>
        </is>
      </c>
      <c r="B14" s="6" t="n">
        <v>840</v>
      </c>
      <c r="C14" s="6" t="n">
        <v>792</v>
      </c>
      <c r="D14" s="6" t="n">
        <v>1905</v>
      </c>
      <c r="E14" s="6" t="n">
        <v>118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Defined contribution employee automatic contribution, percent</t>
        </is>
      </c>
      <c r="D4" s="4" t="inlineStr">
        <is>
          <t>6.00%</t>
        </is>
      </c>
    </row>
    <row r="5">
      <c r="A5" s="4" t="inlineStr">
        <is>
          <t>Administrative expense</t>
        </is>
      </c>
      <c r="D5" s="6" t="n">
        <v>0</v>
      </c>
      <c r="E5" s="6" t="n">
        <v>0</v>
      </c>
    </row>
    <row r="6">
      <c r="A6" s="4" t="inlineStr">
        <is>
          <t>Contributions made to the defined contribution plan</t>
        </is>
      </c>
      <c r="B6" s="6" t="n">
        <v>2099000</v>
      </c>
      <c r="C6" s="6" t="n">
        <v>2090000</v>
      </c>
      <c r="D6" s="6" t="n">
        <v>4549000</v>
      </c>
      <c r="E6" s="5" t="n">
        <v>3450000</v>
      </c>
    </row>
    <row r="7">
      <c r="A7" s="4" t="inlineStr">
        <is>
          <t>Profit sharing, percent of pre-tax profit paid to eligible employees on quarterly basis</t>
        </is>
      </c>
      <c r="D7" s="4" t="inlineStr">
        <is>
          <t>10.00%</t>
        </is>
      </c>
    </row>
    <row r="8">
      <c r="A8" s="4" t="inlineStr">
        <is>
          <t>Profit sharing bonus plan expense</t>
        </is>
      </c>
      <c r="B8" s="5" t="n">
        <v>2524000</v>
      </c>
      <c r="C8" s="5" t="n">
        <v>1958000</v>
      </c>
      <c r="D8" s="6" t="n">
        <v>5691000</v>
      </c>
      <c r="E8" s="5" t="n">
        <v>3264000</v>
      </c>
    </row>
    <row r="9">
      <c r="A9" s="4" t="inlineStr">
        <is>
          <t>Medical claim payments</t>
        </is>
      </c>
      <c r="B9" s="5" t="n">
        <v>1983000</v>
      </c>
      <c r="C9" s="5" t="n">
        <v>1330000</v>
      </c>
      <c r="D9" s="5" t="n">
        <v>3858000</v>
      </c>
      <c r="E9" s="5" t="n">
        <v>2850000</v>
      </c>
    </row>
    <row r="10">
      <c r="A10" s="4" t="inlineStr">
        <is>
          <t>Health saving account payments</t>
        </is>
      </c>
      <c r="B10" s="6" t="n">
        <v>899000</v>
      </c>
      <c r="C10" s="6" t="n">
        <v>900000</v>
      </c>
      <c r="D10" s="6" t="n">
        <v>1773000</v>
      </c>
      <c r="E10" s="6" t="n">
        <v>1620000</v>
      </c>
    </row>
    <row r="11">
      <c r="A11" s="4" t="inlineStr">
        <is>
          <t>Effective January 1, 2016</t>
        </is>
      </c>
    </row>
    <row r="12">
      <c r="A12" s="3" t="inlineStr">
        <is>
          <t>Defined Benefit Plan Disclosure [Line Items]</t>
        </is>
      </c>
    </row>
    <row r="13">
      <c r="A13" s="4" t="inlineStr">
        <is>
          <t>Percent of match</t>
        </is>
      </c>
      <c r="D13" s="4" t="inlineStr">
        <is>
          <t>175.00%</t>
        </is>
      </c>
    </row>
    <row r="14">
      <c r="A14" s="4" t="inlineStr">
        <is>
          <t>Defined contribution employer, maximum match percent</t>
        </is>
      </c>
      <c r="D14" s="4" t="inlineStr">
        <is>
          <t>6.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t>
        </is>
      </c>
      <c r="B4" s="6" t="n">
        <v>17804</v>
      </c>
      <c r="C4" s="6" t="n">
        <v>13391</v>
      </c>
      <c r="D4" s="6" t="n">
        <v>39657</v>
      </c>
      <c r="E4" s="6" t="n">
        <v>22148</v>
      </c>
    </row>
    <row r="5">
      <c r="A5" s="4" t="inlineStr">
        <is>
          <t>Basic weighted average shares (in shares)</t>
        </is>
      </c>
      <c r="B5" s="5" t="n">
        <v>52099694</v>
      </c>
      <c r="C5" s="5" t="n">
        <v>52120272</v>
      </c>
      <c r="D5" s="5" t="n">
        <v>52160348</v>
      </c>
      <c r="E5" s="5" t="n">
        <v>52087626</v>
      </c>
    </row>
    <row r="6">
      <c r="A6" s="4" t="inlineStr">
        <is>
          <t>Effect of dilutive stock options and restricted stock (in shares)</t>
        </is>
      </c>
      <c r="B6" s="5" t="n">
        <v>650707</v>
      </c>
      <c r="C6" s="5" t="n">
        <v>626927</v>
      </c>
      <c r="D6" s="5" t="n">
        <v>725143</v>
      </c>
      <c r="E6" s="5" t="n">
        <v>502219</v>
      </c>
    </row>
    <row r="7">
      <c r="A7" s="4" t="inlineStr">
        <is>
          <t>Diluted weighted average shares (in shares)</t>
        </is>
      </c>
      <c r="B7" s="5" t="n">
        <v>52750401</v>
      </c>
      <c r="C7" s="5" t="n">
        <v>52747199</v>
      </c>
      <c r="D7" s="5" t="n">
        <v>52885491</v>
      </c>
      <c r="E7" s="5" t="n">
        <v>52589845</v>
      </c>
    </row>
    <row r="8">
      <c r="A8" s="4" t="inlineStr">
        <is>
          <t>Basic (usd per share)</t>
        </is>
      </c>
      <c r="B8" s="8" t="n">
        <v>0.34</v>
      </c>
      <c r="C8" s="8" t="n">
        <v>0.26</v>
      </c>
      <c r="D8" s="8" t="n">
        <v>0.76</v>
      </c>
      <c r="E8" s="8" t="n">
        <v>0.43</v>
      </c>
    </row>
    <row r="9">
      <c r="A9" s="4" t="inlineStr">
        <is>
          <t>Diluted (usd per share)</t>
        </is>
      </c>
      <c r="B9" s="8" t="n">
        <v>0.34</v>
      </c>
      <c r="C9" s="8" t="n">
        <v>0.25</v>
      </c>
      <c r="D9" s="8" t="n">
        <v>0.75</v>
      </c>
      <c r="E9" s="8" t="n">
        <v>0.42</v>
      </c>
    </row>
    <row r="10">
      <c r="A10" s="4" t="inlineStr">
        <is>
          <t>Anti-dilutive shares (in shares)</t>
        </is>
      </c>
      <c r="B10" s="5" t="n">
        <v>1047616</v>
      </c>
      <c r="C10" s="5" t="n">
        <v>1898078</v>
      </c>
      <c r="D10" s="5" t="n">
        <v>650526</v>
      </c>
      <c r="E10" s="5" t="n">
        <v>191290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64"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s>
  <sheetData>
    <row r="1">
      <c r="A1" s="1" t="inlineStr">
        <is>
          <t>Stockholders' Equity (Details) - USD ($)</t>
        </is>
      </c>
      <c r="B1" s="2" t="inlineStr">
        <is>
          <t>May 15, 2020</t>
        </is>
      </c>
      <c r="C1" s="2" t="inlineStr">
        <is>
          <t>Nov. 06, 2019</t>
        </is>
      </c>
      <c r="D1" s="2" t="inlineStr">
        <is>
          <t>May 20, 2019</t>
        </is>
      </c>
      <c r="E1" s="2" t="inlineStr">
        <is>
          <t>Aug. 04, 2020</t>
        </is>
      </c>
      <c r="F1" s="2" t="inlineStr">
        <is>
          <t>Jun. 30, 2020</t>
        </is>
      </c>
      <c r="G1" s="2" t="inlineStr">
        <is>
          <t>Jun. 30, 2019</t>
        </is>
      </c>
      <c r="H1" s="2" t="inlineStr">
        <is>
          <t>Jun. 30, 2020</t>
        </is>
      </c>
      <c r="I1" s="2" t="inlineStr">
        <is>
          <t>Jun. 30, 2019</t>
        </is>
      </c>
      <c r="J1" s="2" t="inlineStr">
        <is>
          <t>Jun. 30, 2020</t>
        </is>
      </c>
      <c r="K1" s="2" t="inlineStr">
        <is>
          <t>Jun. 30, 2020</t>
        </is>
      </c>
      <c r="L1" s="2" t="inlineStr">
        <is>
          <t>Jun. 30, 2020</t>
        </is>
      </c>
      <c r="M1" s="2" t="inlineStr">
        <is>
          <t>Mar. 13, 2020</t>
        </is>
      </c>
      <c r="N1" s="2" t="inlineStr">
        <is>
          <t>Mar. 05, 2019</t>
        </is>
      </c>
      <c r="O1" s="2" t="inlineStr">
        <is>
          <t>May 16, 2018</t>
        </is>
      </c>
      <c r="P1" s="2" t="inlineStr">
        <is>
          <t>May 19, 2015</t>
        </is>
      </c>
    </row>
    <row r="2">
      <c r="A2" s="3" t="inlineStr">
        <is>
          <t>Schedule of Shareholders' Equity [Line Items]</t>
        </is>
      </c>
    </row>
    <row r="3">
      <c r="A3" s="4" t="inlineStr">
        <is>
          <t>Stock repurchase program, authorized amount</t>
        </is>
      </c>
      <c r="M3" s="6" t="n">
        <v>20000000</v>
      </c>
      <c r="N3" s="6" t="n">
        <v>20000000</v>
      </c>
      <c r="O3" s="6" t="n">
        <v>15000000</v>
      </c>
    </row>
    <row r="4">
      <c r="A4" s="4" t="inlineStr">
        <is>
          <t>Stock repurchased during period (in shares)</t>
        </is>
      </c>
      <c r="H4" s="5" t="n">
        <v>334440</v>
      </c>
      <c r="I4" s="5" t="n">
        <v>256572</v>
      </c>
      <c r="L4" s="5" t="n">
        <v>13885674</v>
      </c>
    </row>
    <row r="5">
      <c r="A5" s="4" t="inlineStr">
        <is>
          <t>Aggregate price of shares repurchased since inception</t>
        </is>
      </c>
      <c r="H5" s="6" t="n">
        <v>17046000</v>
      </c>
      <c r="I5" s="6" t="n">
        <v>11171000</v>
      </c>
    </row>
    <row r="6">
      <c r="A6" s="4" t="inlineStr">
        <is>
          <t>Average price of shares repurchased since inception (per share)</t>
        </is>
      </c>
      <c r="H6" s="8" t="n">
        <v>50.97</v>
      </c>
      <c r="I6" s="8" t="n">
        <v>43.54</v>
      </c>
      <c r="L6" s="8" t="n">
        <v>16.3</v>
      </c>
    </row>
    <row r="7">
      <c r="A7" s="4" t="inlineStr">
        <is>
          <t>Cash dividends declared per common share (in dollars per share)</t>
        </is>
      </c>
      <c r="F7" s="8" t="n">
        <v>0.19</v>
      </c>
      <c r="G7" s="8" t="n">
        <v>0.16</v>
      </c>
      <c r="H7" s="8" t="n">
        <v>0.19</v>
      </c>
      <c r="I7" s="8" t="n">
        <v>0.16</v>
      </c>
    </row>
    <row r="8">
      <c r="A8" s="4" t="inlineStr">
        <is>
          <t>Dividend Declared</t>
        </is>
      </c>
    </row>
    <row r="9">
      <c r="A9" s="3" t="inlineStr">
        <is>
          <t>Schedule of Shareholders' Equity [Line Items]</t>
        </is>
      </c>
    </row>
    <row r="10">
      <c r="A10" s="4" t="inlineStr">
        <is>
          <t>Cash dividends declared per common share (in dollars per share)</t>
        </is>
      </c>
      <c r="B10" s="8" t="n">
        <v>0.19</v>
      </c>
      <c r="C10" s="8" t="n">
        <v>0.16</v>
      </c>
      <c r="D10" s="8" t="n">
        <v>0.16</v>
      </c>
    </row>
    <row r="11">
      <c r="A11" s="4" t="inlineStr">
        <is>
          <t>Open market</t>
        </is>
      </c>
    </row>
    <row r="12">
      <c r="A12" s="3" t="inlineStr">
        <is>
          <t>Schedule of Shareholders' Equity [Line Items]</t>
        </is>
      </c>
    </row>
    <row r="13">
      <c r="A13" s="4" t="inlineStr">
        <is>
          <t>Stock repurchase program amount authorized (in shares)</t>
        </is>
      </c>
      <c r="P13" s="5" t="n">
        <v>5700000</v>
      </c>
    </row>
    <row r="14">
      <c r="A14" s="4" t="inlineStr">
        <is>
          <t>Stock repurchased during period (in shares)</t>
        </is>
      </c>
      <c r="H14" s="5" t="n">
        <v>103689</v>
      </c>
      <c r="I14" s="5" t="n">
        <v>5799</v>
      </c>
      <c r="J14" s="5" t="n">
        <v>4205255</v>
      </c>
    </row>
    <row r="15">
      <c r="A15" s="4" t="inlineStr">
        <is>
          <t>Aggregate price of shares repurchased since inception</t>
        </is>
      </c>
      <c r="H15" s="6" t="n">
        <v>4987000</v>
      </c>
      <c r="I15" s="6" t="n">
        <v>200000</v>
      </c>
      <c r="J15" s="6" t="n">
        <v>74793000</v>
      </c>
    </row>
    <row r="16">
      <c r="A16" s="4" t="inlineStr">
        <is>
          <t>Average price of shares repurchased since inception (per share)</t>
        </is>
      </c>
      <c r="H16" s="8" t="n">
        <v>48.1</v>
      </c>
      <c r="I16" s="8" t="n">
        <v>34.46</v>
      </c>
      <c r="J16" s="8" t="n">
        <v>17.79</v>
      </c>
    </row>
    <row r="17">
      <c r="A17" s="4" t="inlineStr">
        <is>
          <t>401(k)</t>
        </is>
      </c>
    </row>
    <row r="18">
      <c r="A18" s="3" t="inlineStr">
        <is>
          <t>Schedule of Shareholders' Equity [Line Items]</t>
        </is>
      </c>
    </row>
    <row r="19">
      <c r="A19" s="4" t="inlineStr">
        <is>
          <t>Stock repurchased during period (in shares)</t>
        </is>
      </c>
      <c r="H19" s="5" t="n">
        <v>208604</v>
      </c>
      <c r="I19" s="5" t="n">
        <v>226708</v>
      </c>
      <c r="L19" s="5" t="n">
        <v>7676343</v>
      </c>
    </row>
    <row r="20">
      <c r="A20" s="4" t="inlineStr">
        <is>
          <t>Aggregate price of shares repurchased since inception</t>
        </is>
      </c>
      <c r="H20" s="6" t="n">
        <v>10957000</v>
      </c>
      <c r="I20" s="6" t="n">
        <v>9991000</v>
      </c>
      <c r="L20" s="6" t="n">
        <v>130883000</v>
      </c>
    </row>
    <row r="21">
      <c r="A21" s="4" t="inlineStr">
        <is>
          <t>Average price of shares repurchased since inception (per share)</t>
        </is>
      </c>
      <c r="H21" s="8" t="n">
        <v>52.53</v>
      </c>
      <c r="I21" s="8" t="n">
        <v>44.07</v>
      </c>
      <c r="L21" s="8" t="n">
        <v>17.05</v>
      </c>
    </row>
    <row r="22">
      <c r="A22" s="4" t="inlineStr">
        <is>
          <t>401(k) | Subsequent Event</t>
        </is>
      </c>
    </row>
    <row r="23">
      <c r="A23" s="3" t="inlineStr">
        <is>
          <t>Schedule of Shareholders' Equity [Line Items]</t>
        </is>
      </c>
    </row>
    <row r="24">
      <c r="A24" s="4" t="inlineStr">
        <is>
          <t>Stock repurchased during period (in shares)</t>
        </is>
      </c>
      <c r="E24" s="5" t="n">
        <v>45615</v>
      </c>
    </row>
    <row r="25">
      <c r="A25" s="4" t="inlineStr">
        <is>
          <t>Aggregate price of shares repurchased since inception</t>
        </is>
      </c>
      <c r="E25" s="6" t="n">
        <v>2600000</v>
      </c>
    </row>
    <row r="26">
      <c r="A26" s="4" t="inlineStr">
        <is>
          <t>Directors and employees</t>
        </is>
      </c>
    </row>
    <row r="27">
      <c r="A27" s="3" t="inlineStr">
        <is>
          <t>Schedule of Shareholders' Equity [Line Items]</t>
        </is>
      </c>
    </row>
    <row r="28">
      <c r="A28" s="4" t="inlineStr">
        <is>
          <t>Stock repurchased during period (in shares)</t>
        </is>
      </c>
      <c r="H28" s="5" t="n">
        <v>22147</v>
      </c>
      <c r="I28" s="5" t="n">
        <v>24065</v>
      </c>
      <c r="K28" s="5" t="n">
        <v>2004076</v>
      </c>
    </row>
    <row r="29">
      <c r="A29" s="4" t="inlineStr">
        <is>
          <t>Aggregate price of shares repurchased since inception</t>
        </is>
      </c>
      <c r="H29" s="6" t="n">
        <v>1102000</v>
      </c>
      <c r="I29" s="6" t="n">
        <v>980000</v>
      </c>
      <c r="K29" s="6" t="n">
        <v>20684000</v>
      </c>
    </row>
    <row r="30">
      <c r="A30" s="4" t="inlineStr">
        <is>
          <t>Average price of shares repurchased since inception (per share)</t>
        </is>
      </c>
      <c r="H30" s="8" t="n">
        <v>49.76</v>
      </c>
      <c r="I30" s="8" t="n">
        <v>40.73</v>
      </c>
      <c r="K30" s="8" t="n">
        <v>10.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4" customWidth="1" min="5" max="5"/>
  </cols>
  <sheetData>
    <row r="1">
      <c r="A1" s="1" t="inlineStr">
        <is>
          <t>New Market Tax Credit (Details) - USD ($)</t>
        </is>
      </c>
      <c r="B1" s="2" t="inlineStr">
        <is>
          <t>Oct. 24, 2019</t>
        </is>
      </c>
      <c r="C1" s="2" t="inlineStr">
        <is>
          <t>Jun. 30, 2020</t>
        </is>
      </c>
      <c r="D1" s="2" t="inlineStr">
        <is>
          <t>Jun. 30, 2019</t>
        </is>
      </c>
      <c r="E1" s="2" t="inlineStr">
        <is>
          <t>Dec. 31, 2019</t>
        </is>
      </c>
    </row>
    <row r="2">
      <c r="A2" s="3" t="inlineStr">
        <is>
          <t>Line of Credit Facility [Line Items]</t>
        </is>
      </c>
    </row>
    <row r="3">
      <c r="A3" s="4" t="inlineStr">
        <is>
          <t>Due to related parties</t>
        </is>
      </c>
      <c r="C3" s="6" t="n">
        <v>34000</v>
      </c>
      <c r="E3" s="6" t="n">
        <v>2000</v>
      </c>
    </row>
    <row r="4">
      <c r="A4" s="4" t="inlineStr">
        <is>
          <t>Amortization of debt issuance costs</t>
        </is>
      </c>
      <c r="C4" s="5" t="n">
        <v>20000</v>
      </c>
      <c r="D4" s="6" t="n">
        <v>0</v>
      </c>
    </row>
    <row r="5">
      <c r="A5" s="4" t="inlineStr">
        <is>
          <t>Subsidiary</t>
        </is>
      </c>
    </row>
    <row r="6">
      <c r="A6" s="3" t="inlineStr">
        <is>
          <t>Line of Credit Facility [Line Items]</t>
        </is>
      </c>
    </row>
    <row r="7">
      <c r="A7" s="4" t="inlineStr">
        <is>
          <t>Due to related parties</t>
        </is>
      </c>
      <c r="B7" s="6" t="n">
        <v>22500000</v>
      </c>
    </row>
    <row r="8">
      <c r="A8" s="4" t="inlineStr">
        <is>
          <t>Investor</t>
        </is>
      </c>
    </row>
    <row r="9">
      <c r="A9" s="3" t="inlineStr">
        <is>
          <t>Line of Credit Facility [Line Items]</t>
        </is>
      </c>
    </row>
    <row r="10">
      <c r="A10" s="4" t="inlineStr">
        <is>
          <t>Loans receivable</t>
        </is>
      </c>
      <c r="B10" s="6" t="n">
        <v>15900000</v>
      </c>
    </row>
    <row r="11">
      <c r="A11" s="4" t="inlineStr">
        <is>
          <t>Loans receivable, term</t>
        </is>
      </c>
      <c r="B11" s="4" t="inlineStr">
        <is>
          <t>25 years</t>
        </is>
      </c>
    </row>
    <row r="12">
      <c r="A12" s="4" t="inlineStr">
        <is>
          <t>Loans receivable, interest rate</t>
        </is>
      </c>
      <c r="B12" s="4" t="inlineStr">
        <is>
          <t>1.00%</t>
        </is>
      </c>
    </row>
    <row r="13">
      <c r="A13" s="4" t="inlineStr">
        <is>
          <t>Proceeds from debt</t>
        </is>
      </c>
      <c r="B13" s="6" t="n">
        <v>15900000</v>
      </c>
    </row>
    <row r="14">
      <c r="A14" s="4" t="inlineStr">
        <is>
          <t>Interest from counterparty</t>
        </is>
      </c>
      <c r="B14" s="5" t="n">
        <v>6300000</v>
      </c>
    </row>
    <row r="15">
      <c r="A15" s="4" t="inlineStr">
        <is>
          <t>Debt issuance costs</t>
        </is>
      </c>
      <c r="B15" s="5" t="n">
        <v>300000</v>
      </c>
    </row>
    <row r="16">
      <c r="A16" s="4" t="inlineStr">
        <is>
          <t>Revolving Credit Facility</t>
        </is>
      </c>
    </row>
    <row r="17">
      <c r="A17" s="3" t="inlineStr">
        <is>
          <t>Line of Credit Facility [Line Items]</t>
        </is>
      </c>
    </row>
    <row r="18">
      <c r="A18" s="4" t="inlineStr">
        <is>
          <t>Credit facility maximum borrowings</t>
        </is>
      </c>
      <c r="B18" s="6" t="n">
        <v>23000000</v>
      </c>
      <c r="C18" s="6" t="n">
        <v>3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t>
        </is>
      </c>
      <c r="B1" s="2" t="inlineStr">
        <is>
          <t>6 Months Ended</t>
        </is>
      </c>
    </row>
    <row r="2">
      <c r="B2" s="2" t="inlineStr">
        <is>
          <t>Jun. 30, 2020</t>
        </is>
      </c>
    </row>
    <row r="3">
      <c r="A3" s="3" t="inlineStr">
        <is>
          <t>Basis of Presentation and Significant Accounting Policies [Abstract]</t>
        </is>
      </c>
    </row>
    <row r="4">
      <c r="A4" s="4" t="inlineStr">
        <is>
          <t>General</t>
        </is>
      </c>
      <c r="B4" s="4" t="inlineStr">
        <is>
          <t>General Basis of Presentation The accompanying unaudited consolidated financial statements of AAON, Inc., a Nevada corporation, and our operating subsidiaries, all of which are wholly-owned, (collectively, the “Company”) have been prepared in accordance with U.S. generally accepted accounting principles (“U.S. GAAP”) for interim financial information and with the rules and regulations of the Securities and Exchange Commission (“SEC”). Our financial statements consolidate all of our affiliated entities in which we have a controlling financial interest. Because we hold certain rights that give us the power to direct the activities of two variable interest entities ("VIEs") (Note 16) that most significantly impact the VIEs economic performance, combined with a variable interest that gives us the right to receive potentially significant benefits or the obligation to absorb potentially significant losses, we have a controlling financial interest in those VIEs. These financial statements have not been audited by the Company's independent registered public accounting firm, except that the consolidated balance sheet at December 31, 2019 is derived from audited consolidated financial statements. Accordingly, they do not include all of the information and notes required by U.S. GAAP for complete financial statements. The financial statements reflect all adjustments (all of which are of a normal recurring nature) which are, in the opinion of management, necessary for a fair statement of the results for the interim periods presented. Interim results are not necessarily indicative of the results that may be expected for a full year. Certain disclosures have been condensed in or omitted from these consolidated financial statements. The accompanying unaudited financial statements should be read in conjunction with the consolidated financial statements and notes thereto included in the Company’s Annual Report on Form 10-K for the year ended December 31, 2019. All intercompany balances and transactions have been eliminated in consolidation. We are engaged in the engineering, manufacturing, marketing and sale of air conditioning and heating equipment consisting of standard, semi-custom and custom rooftop units, chillers, packaged outdoor mechanical rooms, air handling units, makeup air units, energy recovery units, condensing units, geothermal/water-source heat pumps, coils and control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inventory reserves, warranty accrual, worker's compensation accrual, medical insurance accrual, income taxes and share-based compensation. Actual results could differ materially from those estimates. Impact of COVID-19 Pandemic In March 2020, the World Health Organization characterized the coronavirus ("COVID-19") a pandemic, and the President of the United States declared the COVID-19 outbreak a national emergency. The rapid spread of the pandemic and the continuously evolving responses to combat it have had an increasingly negative impact on the global economy. Our manufacturing operations are considered a critical infrastructure industry, as defined by the U.S. Department of Homeland Security, as such, the decrees issued by national, state, and local governments in response to the COVID-19 pandemic have had minimal impact on our operations except for higher employee absenteeism in our manufacturing facilities. We had continuous operations during the six months ended June 30, 2020. For the most part, our workers are able to socially distance themselves during the manufacturing process. Additional precautions have been taken to social distance workers that work in close environments. The Company utilizes sanitation stations, requires the use of a facial covering, performs daily temperature scanning, and performs additional cleaning and sanitation throughout the day and deep cleaning overnight. The Company did see significant employee absenteeism in the latter part of June. These unexpected employee absences resulted in reduced shipments and longer lead times. The magnitude of the impact of COVID-19 remains unpredictable and we, therefore, continue to anticipate potential supply chain disruptions, employee absenteeism and additional health and safety costs related to the COVID-19 pandemic that could unfavorably impact our business. Although these disruptions and costs are expected to be temporary, there is significant uncertainty around the duration and overall impact to our business operations. We believe it is possible that the impact of the COVID-19 pandemic could have a material adverse effect on the results of our operations, financial position and cash flows as of and for the year ended December 31, 2020. However, we are monitoring the progression of the pandemic and its potential effect on our financial position, results of operations and cash flows. Accounting Policies A comprehensive discussion of our critical accounting policies and management estimates is included in Management’s Discussion and Analysis of Financial Condition and Results of Operations in our Annual Report on Form 10-K for the year ended December 31, 2019. Fair Value Measurements We adopted ASU No. 2018-13, Fair Value Measurements (Topic 820) , as amended, as of January 1, 2020. The ASU includes additional disclosure requirements for unrealized gains and losses for Level 3 fair value measurements and significant observable inputs used to develop Level 3 fair value measurements. There was not a material impact to financial statements upon adoption.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fair values of property, plant and equipment, intangible assets and goodwill acquired in a business combination.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Intangible Assets Our intangible assets include various trademarks, service marks and technical knowledge acquired in our February 2018 business combination. We amortize our intangible assets on a straight-line basis over the estimated useful lives of the assets. We evaluate the carrying value of our amortizable intangible assets for potential impairment when events and circumstances warrant such a review. Goodwill Goodwill represents the excess of the consideration paid for the acquired businesses, in our February 2018 business combination, over the fair value of the individual assets acquired, net of liabilities assumed. Goodwill at June 30, 2020 is deductible for income tax purposes. Goodwill is not amortized, but instead is evaluated for impairment at least annually. We perform our annual assessment of impairment during the fourth quarter of our fiscal year, and more frequently if circumstances warrant. Recent Accounting Pronouncements Changes to U.S. GAAP are established by the Financial Accounting Standards Board ("FASB") in the form of Accounting Standards Updates ("ASUs") to the FASB's Accounting Standards Codification ("ASC"). We consider the applicability and impact of all ASUs. ASUs not listed below were assessed and determined to be either not applicable or are expected to have minimal impact on our consolidated financial statements and notes thereto. In December 2019, the FASB issued ASU 2019-12, Income Taxes: Simplifying the Accounting for Income Taxes . The ASU includes simplification of accounting for income taxes for franchise taxes, step up in tax basis for goodwill as part of a business combination and interim reporting of enacted changes in tax laws. The ASU is effective for the Company beginning after December 15, 2020. We do not expect ASU 2019-12 will have a material effect on our consolidated financial statements and notes theret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lated Par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s [Abstract]</t>
        </is>
      </c>
    </row>
    <row r="4">
      <c r="A4" s="4" t="inlineStr">
        <is>
          <t>Sales to affiliates</t>
        </is>
      </c>
      <c r="B4" s="6" t="n">
        <v>1235</v>
      </c>
      <c r="C4" s="6" t="n">
        <v>318</v>
      </c>
      <c r="D4" s="6" t="n">
        <v>1888</v>
      </c>
      <c r="E4" s="6" t="n">
        <v>368</v>
      </c>
    </row>
    <row r="5">
      <c r="A5" s="4" t="inlineStr">
        <is>
          <t>Payments to affiliates</t>
        </is>
      </c>
      <c r="B5" s="5" t="n">
        <v>38</v>
      </c>
      <c r="C5" s="6" t="n">
        <v>66</v>
      </c>
      <c r="D5" s="5" t="n">
        <v>97</v>
      </c>
      <c r="E5" s="6" t="n">
        <v>193</v>
      </c>
    </row>
    <row r="6">
      <c r="A6" s="4" t="inlineStr">
        <is>
          <t>Due from affiliates</t>
        </is>
      </c>
      <c r="B6" s="5" t="n">
        <v>189</v>
      </c>
      <c r="D6" s="5" t="n">
        <v>189</v>
      </c>
      <c r="F6" s="6" t="n">
        <v>22</v>
      </c>
    </row>
    <row r="7">
      <c r="A7" s="4" t="inlineStr">
        <is>
          <t>Due to related parties</t>
        </is>
      </c>
      <c r="B7" s="6" t="n">
        <v>34</v>
      </c>
      <c r="D7" s="6" t="n">
        <v>34</v>
      </c>
      <c r="F7" s="6" t="n">
        <v>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sales</t>
        </is>
      </c>
      <c r="B4" s="6" t="n">
        <v>-125596</v>
      </c>
      <c r="C4" s="6" t="n">
        <v>-119437</v>
      </c>
      <c r="D4" s="6" t="n">
        <v>-263079</v>
      </c>
      <c r="E4" s="6" t="n">
        <v>-233259</v>
      </c>
    </row>
    <row r="5">
      <c r="A5" s="4" t="inlineStr">
        <is>
          <t>Gross profit</t>
        </is>
      </c>
      <c r="B5" s="5" t="n">
        <v>-38131</v>
      </c>
      <c r="C5" s="5" t="n">
        <v>-30204</v>
      </c>
      <c r="D5" s="5" t="n">
        <v>-81078</v>
      </c>
      <c r="E5" s="5" t="n">
        <v>-55634</v>
      </c>
    </row>
    <row r="6">
      <c r="A6" s="4" t="inlineStr">
        <is>
          <t>Operating Segments | Units</t>
        </is>
      </c>
    </row>
    <row r="7">
      <c r="A7" s="3" t="inlineStr">
        <is>
          <t>Segment Reporting Information [Line Items]</t>
        </is>
      </c>
    </row>
    <row r="8">
      <c r="A8" s="4" t="inlineStr">
        <is>
          <t>Net sales</t>
        </is>
      </c>
      <c r="B8" s="5" t="n">
        <v>-117720</v>
      </c>
      <c r="C8" s="5" t="n">
        <v>-110253</v>
      </c>
      <c r="D8" s="5" t="n">
        <v>-248440</v>
      </c>
      <c r="E8" s="5" t="n">
        <v>-217321</v>
      </c>
    </row>
    <row r="9">
      <c r="A9" s="4" t="inlineStr">
        <is>
          <t>Gross profit</t>
        </is>
      </c>
      <c r="B9" s="5" t="n">
        <v>-40794</v>
      </c>
      <c r="C9" s="5" t="n">
        <v>-30774</v>
      </c>
      <c r="D9" s="5" t="n">
        <v>-86848</v>
      </c>
      <c r="E9" s="5" t="n">
        <v>-57159</v>
      </c>
    </row>
    <row r="10">
      <c r="A10" s="4" t="inlineStr">
        <is>
          <t>Operating Segments | Parts</t>
        </is>
      </c>
    </row>
    <row r="11">
      <c r="A11" s="3" t="inlineStr">
        <is>
          <t>Segment Reporting Information [Line Items]</t>
        </is>
      </c>
    </row>
    <row r="12">
      <c r="A12" s="4" t="inlineStr">
        <is>
          <t>Net sales</t>
        </is>
      </c>
      <c r="B12" s="5" t="n">
        <v>-8060</v>
      </c>
      <c r="C12" s="5" t="n">
        <v>-9348</v>
      </c>
      <c r="D12" s="5" t="n">
        <v>-14940</v>
      </c>
      <c r="E12" s="5" t="n">
        <v>-16259</v>
      </c>
    </row>
    <row r="13">
      <c r="A13" s="4" t="inlineStr">
        <is>
          <t>Gross profit</t>
        </is>
      </c>
      <c r="B13" s="5" t="n">
        <v>-3547</v>
      </c>
      <c r="C13" s="5" t="n">
        <v>-4490</v>
      </c>
      <c r="D13" s="5" t="n">
        <v>-6724</v>
      </c>
      <c r="E13" s="5" t="n">
        <v>-8159</v>
      </c>
    </row>
    <row r="14">
      <c r="A14" s="4" t="inlineStr">
        <is>
          <t>Other</t>
        </is>
      </c>
    </row>
    <row r="15">
      <c r="A15" s="3" t="inlineStr">
        <is>
          <t>Segment Reporting Information [Line Items]</t>
        </is>
      </c>
    </row>
    <row r="16">
      <c r="A16" s="4" t="inlineStr">
        <is>
          <t>Net sales</t>
        </is>
      </c>
      <c r="B16" s="5" t="n">
        <v>184</v>
      </c>
      <c r="C16" s="5" t="n">
        <v>164</v>
      </c>
      <c r="D16" s="5" t="n">
        <v>301</v>
      </c>
      <c r="E16" s="5" t="n">
        <v>321</v>
      </c>
    </row>
    <row r="17">
      <c r="A17" s="4" t="inlineStr">
        <is>
          <t>Gross profit</t>
        </is>
      </c>
      <c r="B17" s="5" t="n">
        <v>6210</v>
      </c>
      <c r="C17" s="5" t="n">
        <v>5060</v>
      </c>
      <c r="D17" s="5" t="n">
        <v>12494</v>
      </c>
      <c r="E17" s="5" t="n">
        <v>9684</v>
      </c>
    </row>
    <row r="18">
      <c r="A18" s="4" t="inlineStr">
        <is>
          <t>Inter-segment</t>
        </is>
      </c>
    </row>
    <row r="19">
      <c r="A19" s="3" t="inlineStr">
        <is>
          <t>Segment Reporting Information [Line Items]</t>
        </is>
      </c>
    </row>
    <row r="20">
      <c r="A20" s="4" t="inlineStr">
        <is>
          <t>Net sales</t>
        </is>
      </c>
      <c r="B20" s="5" t="n">
        <v>-5629</v>
      </c>
      <c r="C20" s="5" t="n">
        <v>-7295</v>
      </c>
      <c r="D20" s="5" t="n">
        <v>-12415</v>
      </c>
      <c r="E20" s="5" t="n">
        <v>-15217</v>
      </c>
    </row>
    <row r="21">
      <c r="A21" s="4" t="inlineStr">
        <is>
          <t>Gross profit</t>
        </is>
      </c>
      <c r="B21" s="6" t="n">
        <v>434</v>
      </c>
      <c r="C21" s="6" t="n">
        <v>-168</v>
      </c>
      <c r="D21" s="6" t="n">
        <v>829</v>
      </c>
      <c r="E21" s="6" t="n">
        <v>-84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rror Correction (Restated Consolidated Statement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Consolidated Statements of Income</t>
        </is>
      </c>
    </row>
    <row r="4">
      <c r="A4" s="4" t="inlineStr">
        <is>
          <t>Net Sales</t>
        </is>
      </c>
      <c r="B4" s="6" t="n">
        <v>125596</v>
      </c>
      <c r="C4" s="6" t="n">
        <v>119437</v>
      </c>
      <c r="D4" s="6" t="n">
        <v>263079</v>
      </c>
      <c r="E4" s="6" t="n">
        <v>233259</v>
      </c>
    </row>
    <row r="5">
      <c r="A5" s="4" t="inlineStr">
        <is>
          <t>Cost of sales</t>
        </is>
      </c>
      <c r="B5" s="5" t="n">
        <v>87465</v>
      </c>
      <c r="C5" s="5" t="n">
        <v>89233</v>
      </c>
      <c r="D5" s="5" t="n">
        <v>182001</v>
      </c>
      <c r="E5" s="5" t="n">
        <v>177625</v>
      </c>
    </row>
    <row r="6">
      <c r="A6" s="4" t="inlineStr">
        <is>
          <t>Gross profit</t>
        </is>
      </c>
      <c r="B6" s="5" t="n">
        <v>38131</v>
      </c>
      <c r="C6" s="5" t="n">
        <v>30204</v>
      </c>
      <c r="D6" s="5" t="n">
        <v>81078</v>
      </c>
      <c r="E6" s="5" t="n">
        <v>55634</v>
      </c>
    </row>
    <row r="7">
      <c r="A7" s="4" t="inlineStr">
        <is>
          <t>Selling, general and administrative expenses</t>
        </is>
      </c>
      <c r="B7" s="5" t="n">
        <v>15939</v>
      </c>
      <c r="C7" s="5" t="n">
        <v>12912</v>
      </c>
      <c r="D7" s="5" t="n">
        <v>31153</v>
      </c>
      <c r="E7" s="5" t="n">
        <v>26589</v>
      </c>
    </row>
    <row r="8">
      <c r="A8" s="4" t="inlineStr">
        <is>
          <t>Loss (gain) on disposal of assets</t>
        </is>
      </c>
      <c r="B8" s="5" t="n">
        <v>0</v>
      </c>
      <c r="C8" s="5" t="n">
        <v>6</v>
      </c>
      <c r="D8" s="5" t="n">
        <v>-62</v>
      </c>
      <c r="E8" s="5" t="n">
        <v>290</v>
      </c>
    </row>
    <row r="9">
      <c r="A9" s="4" t="inlineStr">
        <is>
          <t>Income from operations</t>
        </is>
      </c>
      <c r="B9" s="5" t="n">
        <v>22192</v>
      </c>
      <c r="C9" s="5" t="n">
        <v>17286</v>
      </c>
      <c r="D9" s="5" t="n">
        <v>49987</v>
      </c>
      <c r="E9" s="5" t="n">
        <v>28755</v>
      </c>
    </row>
    <row r="10">
      <c r="A10" s="4" t="inlineStr">
        <is>
          <t>Interest income, net</t>
        </is>
      </c>
      <c r="C10" s="5" t="n">
        <v>31</v>
      </c>
      <c r="E10" s="5" t="n">
        <v>40</v>
      </c>
    </row>
    <row r="11">
      <c r="A11" s="4" t="inlineStr">
        <is>
          <t>Other income (expense), net</t>
        </is>
      </c>
      <c r="B11" s="5" t="n">
        <v>32</v>
      </c>
      <c r="C11" s="5" t="n">
        <v>17</v>
      </c>
      <c r="D11" s="5" t="n">
        <v>5</v>
      </c>
      <c r="E11" s="5" t="n">
        <v>-9</v>
      </c>
    </row>
    <row r="12">
      <c r="A12" s="4" t="inlineStr">
        <is>
          <t>Income before taxes</t>
        </is>
      </c>
      <c r="B12" s="5" t="n">
        <v>22243</v>
      </c>
      <c r="C12" s="5" t="n">
        <v>17334</v>
      </c>
      <c r="D12" s="5" t="n">
        <v>50072</v>
      </c>
      <c r="E12" s="5" t="n">
        <v>28786</v>
      </c>
    </row>
    <row r="13">
      <c r="A13" s="4" t="inlineStr">
        <is>
          <t>Income tax provision</t>
        </is>
      </c>
      <c r="B13" s="5" t="n">
        <v>4439</v>
      </c>
      <c r="C13" s="5" t="n">
        <v>3943</v>
      </c>
      <c r="D13" s="5" t="n">
        <v>10415</v>
      </c>
      <c r="E13" s="5" t="n">
        <v>6638</v>
      </c>
    </row>
    <row r="14">
      <c r="A14" s="4" t="inlineStr">
        <is>
          <t>Net income</t>
        </is>
      </c>
      <c r="B14" s="6" t="n">
        <v>17804</v>
      </c>
      <c r="C14" s="6" t="n">
        <v>13391</v>
      </c>
      <c r="D14" s="6" t="n">
        <v>39657</v>
      </c>
      <c r="E14" s="6" t="n">
        <v>22148</v>
      </c>
    </row>
    <row r="15">
      <c r="A15" s="3" t="inlineStr">
        <is>
          <t>Earnings per share:</t>
        </is>
      </c>
    </row>
    <row r="16">
      <c r="A16" s="4" t="inlineStr">
        <is>
          <t>Basic (usd per share)</t>
        </is>
      </c>
      <c r="B16" s="8" t="n">
        <v>0.34</v>
      </c>
      <c r="C16" s="8" t="n">
        <v>0.26</v>
      </c>
      <c r="D16" s="8" t="n">
        <v>0.76</v>
      </c>
      <c r="E16" s="8" t="n">
        <v>0.43</v>
      </c>
    </row>
    <row r="17">
      <c r="A17" s="4" t="inlineStr">
        <is>
          <t>Diluted (usd per share)</t>
        </is>
      </c>
      <c r="B17" s="11" t="n">
        <v>0.34</v>
      </c>
      <c r="C17" s="11" t="n">
        <v>0.25</v>
      </c>
      <c r="D17" s="11" t="n">
        <v>0.75</v>
      </c>
      <c r="E17" s="11" t="n">
        <v>0.42</v>
      </c>
    </row>
    <row r="18">
      <c r="A18" s="4" t="inlineStr">
        <is>
          <t>Cash dividends declared per common share (in dollars per share)</t>
        </is>
      </c>
      <c r="B18" s="8" t="n">
        <v>0.19</v>
      </c>
      <c r="C18" s="8" t="n">
        <v>0.16</v>
      </c>
      <c r="D18" s="8" t="n">
        <v>0.19</v>
      </c>
      <c r="E18" s="8" t="n">
        <v>0.16</v>
      </c>
    </row>
    <row r="19">
      <c r="A19" s="3" t="inlineStr">
        <is>
          <t>Weighted average shares outstanding:</t>
        </is>
      </c>
    </row>
    <row r="20">
      <c r="A20" s="4" t="inlineStr">
        <is>
          <t>Basic (in shares)</t>
        </is>
      </c>
      <c r="B20" s="5" t="n">
        <v>52099694</v>
      </c>
      <c r="C20" s="5" t="n">
        <v>52120272</v>
      </c>
      <c r="D20" s="5" t="n">
        <v>52160348</v>
      </c>
      <c r="E20" s="5" t="n">
        <v>52087626</v>
      </c>
    </row>
    <row r="21">
      <c r="A21" s="4" t="inlineStr">
        <is>
          <t>Diluted (in shares)</t>
        </is>
      </c>
      <c r="B21" s="5" t="n">
        <v>52750401</v>
      </c>
      <c r="C21" s="5" t="n">
        <v>52747199</v>
      </c>
      <c r="D21" s="5" t="n">
        <v>52885491</v>
      </c>
      <c r="E21" s="5" t="n">
        <v>52589845</v>
      </c>
    </row>
    <row r="22">
      <c r="A22" s="3" t="inlineStr">
        <is>
          <t>Balance Sheet</t>
        </is>
      </c>
    </row>
    <row r="23">
      <c r="A23" s="4" t="inlineStr">
        <is>
          <t>Current assets</t>
        </is>
      </c>
      <c r="B23" s="6" t="n">
        <v>219775</v>
      </c>
      <c r="C23" s="6" t="n">
        <v>168360</v>
      </c>
      <c r="D23" s="6" t="n">
        <v>219775</v>
      </c>
      <c r="E23" s="6" t="n">
        <v>168360</v>
      </c>
      <c r="G23" s="6" t="n">
        <v>187549</v>
      </c>
    </row>
    <row r="24">
      <c r="A24" s="4" t="inlineStr">
        <is>
          <t>Total assets</t>
        </is>
      </c>
      <c r="B24" s="5" t="n">
        <v>429807</v>
      </c>
      <c r="C24" s="5" t="n">
        <v>341981</v>
      </c>
      <c r="D24" s="5" t="n">
        <v>429807</v>
      </c>
      <c r="E24" s="5" t="n">
        <v>341981</v>
      </c>
      <c r="G24" s="5" t="n">
        <v>371424</v>
      </c>
    </row>
    <row r="25">
      <c r="A25" s="4" t="inlineStr">
        <is>
          <t>Current liabilities</t>
        </is>
      </c>
      <c r="B25" s="5" t="n">
        <v>76620</v>
      </c>
      <c r="C25" s="5" t="n">
        <v>58102</v>
      </c>
      <c r="D25" s="5" t="n">
        <v>76620</v>
      </c>
      <c r="E25" s="5" t="n">
        <v>58102</v>
      </c>
      <c r="G25" s="5" t="n">
        <v>56028</v>
      </c>
    </row>
    <row r="26">
      <c r="A26" s="4" t="inlineStr">
        <is>
          <t>Deferred income taxes</t>
        </is>
      </c>
      <c r="B26" s="5" t="n">
        <v>20358</v>
      </c>
      <c r="C26" s="5" t="n">
        <v>12577</v>
      </c>
      <c r="D26" s="5" t="n">
        <v>20358</v>
      </c>
      <c r="E26" s="5" t="n">
        <v>12577</v>
      </c>
      <c r="G26" s="5" t="n">
        <v>15297</v>
      </c>
    </row>
    <row r="27">
      <c r="A27" s="4" t="inlineStr">
        <is>
          <t>Total stockholders' equity</t>
        </is>
      </c>
      <c r="B27" s="5" t="n">
        <v>322695</v>
      </c>
      <c r="C27" s="5" t="n">
        <v>267511</v>
      </c>
      <c r="D27" s="5" t="n">
        <v>322695</v>
      </c>
      <c r="E27" s="5" t="n">
        <v>267511</v>
      </c>
      <c r="F27" s="6" t="n">
        <v>306323</v>
      </c>
      <c r="G27" s="5" t="n">
        <v>290140</v>
      </c>
      <c r="H27" s="6" t="n">
        <v>262546</v>
      </c>
      <c r="I27" s="6" t="n">
        <v>249443</v>
      </c>
    </row>
    <row r="28">
      <c r="A28" s="4" t="inlineStr">
        <is>
          <t>Share-based compensation</t>
        </is>
      </c>
      <c r="B28" s="5" t="n">
        <v>3343</v>
      </c>
      <c r="C28" s="5" t="n">
        <v>2379</v>
      </c>
      <c r="D28" s="5" t="n">
        <v>5694</v>
      </c>
      <c r="E28" s="5" t="n">
        <v>7786</v>
      </c>
    </row>
    <row r="29">
      <c r="A29" s="4" t="inlineStr">
        <is>
          <t>Profit sharing bonus plan expense</t>
        </is>
      </c>
      <c r="B29" s="5" t="n">
        <v>2524</v>
      </c>
      <c r="C29" s="5" t="n">
        <v>1958</v>
      </c>
      <c r="D29" s="5" t="n">
        <v>5691</v>
      </c>
      <c r="E29" s="5" t="n">
        <v>3264</v>
      </c>
    </row>
    <row r="30">
      <c r="A30" s="3" t="inlineStr">
        <is>
          <t>Consolidated Statements of Stockholders’ Equity</t>
        </is>
      </c>
    </row>
    <row r="31">
      <c r="A31" s="4" t="inlineStr">
        <is>
          <t>Total stockholders' equity</t>
        </is>
      </c>
      <c r="B31" s="5" t="n">
        <v>322695</v>
      </c>
      <c r="C31" s="5" t="n">
        <v>267511</v>
      </c>
      <c r="D31" s="5" t="n">
        <v>322695</v>
      </c>
      <c r="E31" s="5" t="n">
        <v>267511</v>
      </c>
      <c r="F31" s="5" t="n">
        <v>306323</v>
      </c>
      <c r="G31" s="5" t="n">
        <v>290140</v>
      </c>
      <c r="H31" s="5" t="n">
        <v>262546</v>
      </c>
      <c r="I31" s="5" t="n">
        <v>249443</v>
      </c>
    </row>
    <row r="32">
      <c r="A32" s="4" t="inlineStr">
        <is>
          <t>Net income</t>
        </is>
      </c>
      <c r="B32" s="5" t="n">
        <v>17804</v>
      </c>
      <c r="C32" s="5" t="n">
        <v>13391</v>
      </c>
      <c r="D32" s="5" t="n">
        <v>39657</v>
      </c>
      <c r="E32" s="5" t="n">
        <v>22148</v>
      </c>
    </row>
    <row r="33">
      <c r="A33" s="4" t="inlineStr">
        <is>
          <t>Stock options exercised and restricted stock awards granted</t>
        </is>
      </c>
      <c r="B33" s="5" t="n">
        <v>9676</v>
      </c>
      <c r="C33" s="5" t="n">
        <v>3675</v>
      </c>
      <c r="D33" s="5" t="n">
        <v>14173</v>
      </c>
      <c r="E33" s="5" t="n">
        <v>7685</v>
      </c>
    </row>
    <row r="34">
      <c r="A34" s="4" t="inlineStr">
        <is>
          <t>Share-based compensation</t>
        </is>
      </c>
      <c r="B34" s="5" t="n">
        <v>3343</v>
      </c>
      <c r="C34" s="5" t="n">
        <v>2379</v>
      </c>
      <c r="D34" s="5" t="n">
        <v>5694</v>
      </c>
      <c r="E34" s="5" t="n">
        <v>7786</v>
      </c>
    </row>
    <row r="35">
      <c r="A35" s="4" t="inlineStr">
        <is>
          <t>Stock repurchased and retired</t>
        </is>
      </c>
      <c r="B35" s="5" t="n">
        <v>-4528</v>
      </c>
      <c r="C35" s="5" t="n">
        <v>-6100</v>
      </c>
      <c r="D35" s="5" t="n">
        <v>-17046</v>
      </c>
      <c r="E35" s="5" t="n">
        <v>-11171</v>
      </c>
    </row>
    <row r="36">
      <c r="A36" s="4" t="inlineStr">
        <is>
          <t>Dividends</t>
        </is>
      </c>
      <c r="B36" s="5" t="n">
        <v>-9923</v>
      </c>
      <c r="C36" s="5" t="n">
        <v>-8380</v>
      </c>
      <c r="D36" s="5" t="n">
        <v>-9923</v>
      </c>
      <c r="E36" s="5" t="n">
        <v>-8380</v>
      </c>
    </row>
    <row r="37">
      <c r="A37" s="3" t="inlineStr">
        <is>
          <t>Operating Activities</t>
        </is>
      </c>
    </row>
    <row r="38">
      <c r="A38" s="4" t="inlineStr">
        <is>
          <t>Net income</t>
        </is>
      </c>
      <c r="B38" s="5" t="n">
        <v>17804</v>
      </c>
      <c r="C38" s="5" t="n">
        <v>13391</v>
      </c>
      <c r="D38" s="5" t="n">
        <v>39657</v>
      </c>
      <c r="E38" s="5" t="n">
        <v>22148</v>
      </c>
    </row>
    <row r="39">
      <c r="A39" s="3" t="inlineStr">
        <is>
          <t>Adjustments to reconcile net income to net cash provided by operating activities:</t>
        </is>
      </c>
    </row>
    <row r="40">
      <c r="A40" s="4" t="inlineStr">
        <is>
          <t>Depreciation and amortization</t>
        </is>
      </c>
      <c r="D40" s="5" t="n">
        <v>12340</v>
      </c>
      <c r="E40" s="5" t="n">
        <v>11760</v>
      </c>
    </row>
    <row r="41">
      <c r="A41" s="4" t="inlineStr">
        <is>
          <t>Provision for losses on accounts receivable, net of adjustments</t>
        </is>
      </c>
      <c r="D41" s="5" t="n">
        <v>76</v>
      </c>
      <c r="E41" s="5" t="n">
        <v>128</v>
      </c>
    </row>
    <row r="42">
      <c r="A42" s="4" t="inlineStr">
        <is>
          <t>Provision for excess and obsolete inventories</t>
        </is>
      </c>
      <c r="D42" s="5" t="n">
        <v>-193</v>
      </c>
      <c r="E42" s="5" t="n">
        <v>1153</v>
      </c>
    </row>
    <row r="43">
      <c r="A43" s="4" t="inlineStr">
        <is>
          <t>Share-based compensation</t>
        </is>
      </c>
      <c r="D43" s="5" t="n">
        <v>5694</v>
      </c>
      <c r="E43" s="5" t="n">
        <v>7786</v>
      </c>
    </row>
    <row r="44">
      <c r="A44" s="4" t="inlineStr">
        <is>
          <t>Loss (gain) on disposition of assets</t>
        </is>
      </c>
      <c r="B44" s="5" t="n">
        <v>0</v>
      </c>
      <c r="C44" s="5" t="n">
        <v>6</v>
      </c>
      <c r="D44" s="5" t="n">
        <v>-62</v>
      </c>
      <c r="E44" s="5" t="n">
        <v>290</v>
      </c>
    </row>
    <row r="45">
      <c r="A45" s="4" t="inlineStr">
        <is>
          <t>Foreign currency transaction (gain) loss</t>
        </is>
      </c>
      <c r="D45" s="5" t="n">
        <v>30</v>
      </c>
      <c r="E45" s="5" t="n">
        <v>-13</v>
      </c>
    </row>
    <row r="46">
      <c r="A46" s="4" t="inlineStr">
        <is>
          <t>Interest income on note receivable</t>
        </is>
      </c>
      <c r="D46" s="5" t="n">
        <v>-12</v>
      </c>
      <c r="E46" s="5" t="n">
        <v>-26</v>
      </c>
    </row>
    <row r="47">
      <c r="A47" s="4" t="inlineStr">
        <is>
          <t>Deferred income taxes</t>
        </is>
      </c>
      <c r="B47" s="5" t="n">
        <v>5228</v>
      </c>
      <c r="C47" s="5" t="n">
        <v>2409</v>
      </c>
      <c r="D47" s="5" t="n">
        <v>5061</v>
      </c>
      <c r="E47" s="5" t="n">
        <v>3318</v>
      </c>
    </row>
    <row r="48">
      <c r="A48" s="3" t="inlineStr">
        <is>
          <t>Changes in assets and liabilities:</t>
        </is>
      </c>
    </row>
    <row r="49">
      <c r="A49" s="4" t="inlineStr">
        <is>
          <t>Accounts receivable</t>
        </is>
      </c>
      <c r="D49" s="5" t="n">
        <v>10929</v>
      </c>
      <c r="E49" s="5" t="n">
        <v>-14983</v>
      </c>
    </row>
    <row r="50">
      <c r="A50" s="4" t="inlineStr">
        <is>
          <t>Income taxes</t>
        </is>
      </c>
      <c r="D50" s="5" t="n">
        <v>-4382</v>
      </c>
      <c r="E50" s="5" t="n">
        <v>2925</v>
      </c>
    </row>
    <row r="51">
      <c r="A51" s="4" t="inlineStr">
        <is>
          <t>Inventories</t>
        </is>
      </c>
      <c r="D51" s="5" t="n">
        <v>-11617</v>
      </c>
      <c r="E51" s="5" t="n">
        <v>-585</v>
      </c>
    </row>
    <row r="52">
      <c r="A52" s="4" t="inlineStr">
        <is>
          <t>Prepaid expenses and other</t>
        </is>
      </c>
      <c r="D52" s="5" t="n">
        <v>-568</v>
      </c>
      <c r="E52" s="5" t="n">
        <v>-650</v>
      </c>
    </row>
    <row r="53">
      <c r="A53" s="4" t="inlineStr">
        <is>
          <t>Accounts payable</t>
        </is>
      </c>
      <c r="D53" s="5" t="n">
        <v>2893</v>
      </c>
      <c r="E53" s="5" t="n">
        <v>-2592</v>
      </c>
    </row>
    <row r="54">
      <c r="A54" s="4" t="inlineStr">
        <is>
          <t>Deferred revenue</t>
        </is>
      </c>
      <c r="D54" s="5" t="n">
        <v>473</v>
      </c>
      <c r="E54" s="5" t="n">
        <v>172</v>
      </c>
    </row>
    <row r="55">
      <c r="A55" s="4" t="inlineStr">
        <is>
          <t>Accrued liabilities and donations</t>
        </is>
      </c>
      <c r="D55" s="5" t="n">
        <v>2423</v>
      </c>
      <c r="E55" s="5" t="n">
        <v>5041</v>
      </c>
    </row>
    <row r="56">
      <c r="A56" s="4" t="inlineStr">
        <is>
          <t>Net cash provided by operating activities</t>
        </is>
      </c>
      <c r="D56" s="5" t="n">
        <v>62762</v>
      </c>
      <c r="E56" s="5" t="n">
        <v>35872</v>
      </c>
    </row>
    <row r="57">
      <c r="A57" s="3" t="inlineStr">
        <is>
          <t>Investing Activities</t>
        </is>
      </c>
    </row>
    <row r="58">
      <c r="A58" s="4" t="inlineStr">
        <is>
          <t>Capital expenditures</t>
        </is>
      </c>
      <c r="D58" s="5" t="n">
        <v>-33510</v>
      </c>
      <c r="E58" s="5" t="n">
        <v>-16784</v>
      </c>
    </row>
    <row r="59">
      <c r="A59" s="4" t="inlineStr">
        <is>
          <t>Proceeds from sale of property, plant and equipment</t>
        </is>
      </c>
      <c r="D59" s="5" t="n">
        <v>61</v>
      </c>
      <c r="E59" s="5" t="n">
        <v>59</v>
      </c>
    </row>
    <row r="60">
      <c r="A60" s="4" t="inlineStr">
        <is>
          <t>Investment in certificates of deposits</t>
        </is>
      </c>
      <c r="D60" s="5" t="n">
        <v>0</v>
      </c>
      <c r="E60" s="5" t="n">
        <v>-6000</v>
      </c>
    </row>
    <row r="61">
      <c r="A61" s="4" t="inlineStr">
        <is>
          <t>Maturities of certificates of deposits</t>
        </is>
      </c>
      <c r="D61" s="5" t="n">
        <v>0</v>
      </c>
      <c r="E61" s="5" t="n">
        <v>2000</v>
      </c>
    </row>
    <row r="62">
      <c r="A62" s="4" t="inlineStr">
        <is>
          <t>Principal payments from note receivable</t>
        </is>
      </c>
      <c r="D62" s="5" t="n">
        <v>25</v>
      </c>
      <c r="E62" s="5" t="n">
        <v>28</v>
      </c>
    </row>
    <row r="63">
      <c r="A63" s="4" t="inlineStr">
        <is>
          <t>Net cash used in investing activities</t>
        </is>
      </c>
      <c r="D63" s="5" t="n">
        <v>-33424</v>
      </c>
      <c r="E63" s="5" t="n">
        <v>-20697</v>
      </c>
    </row>
    <row r="64">
      <c r="A64" s="3" t="inlineStr">
        <is>
          <t>Financing Activities</t>
        </is>
      </c>
    </row>
    <row r="65">
      <c r="A65" s="4" t="inlineStr">
        <is>
          <t>Stock options exercised</t>
        </is>
      </c>
      <c r="D65" s="5" t="n">
        <v>14173</v>
      </c>
      <c r="E65" s="5" t="n">
        <v>7685</v>
      </c>
    </row>
    <row r="66">
      <c r="A66" s="4" t="inlineStr">
        <is>
          <t>Repurchase of stock</t>
        </is>
      </c>
      <c r="D66" s="5" t="n">
        <v>-15937</v>
      </c>
      <c r="E66" s="5" t="n">
        <v>-10191</v>
      </c>
    </row>
    <row r="67">
      <c r="A67" s="4" t="inlineStr">
        <is>
          <t>Employee taxes paid by withholding shares</t>
        </is>
      </c>
      <c r="D67" s="5" t="n">
        <v>-1102</v>
      </c>
      <c r="E67" s="5" t="n">
        <v>-980</v>
      </c>
    </row>
    <row r="68">
      <c r="A68" s="4" t="inlineStr">
        <is>
          <t>Net cash used in financing activities</t>
        </is>
      </c>
      <c r="D68" s="5" t="n">
        <v>-2866</v>
      </c>
      <c r="E68" s="5" t="n">
        <v>-3486</v>
      </c>
    </row>
    <row r="69">
      <c r="A69" s="4" t="inlineStr">
        <is>
          <t>Net increase in cash, cash equivalents and restricted cash</t>
        </is>
      </c>
      <c r="D69" s="5" t="n">
        <v>26472</v>
      </c>
      <c r="E69" s="5" t="n">
        <v>11689</v>
      </c>
    </row>
    <row r="70">
      <c r="A70" s="4" t="inlineStr">
        <is>
          <t>Cash, cash equivalents and restricted cash, beginning of period</t>
        </is>
      </c>
      <c r="D70" s="5" t="n">
        <v>44373</v>
      </c>
      <c r="E70" s="5" t="n">
        <v>1994</v>
      </c>
    </row>
    <row r="71">
      <c r="A71" s="4" t="inlineStr">
        <is>
          <t>Cash, cash equivalents and restricted cash, end of period</t>
        </is>
      </c>
      <c r="B71" s="5" t="n">
        <v>70845</v>
      </c>
      <c r="C71" s="5" t="n">
        <v>13683</v>
      </c>
      <c r="D71" s="5" t="n">
        <v>70845</v>
      </c>
      <c r="E71" s="5" t="n">
        <v>13683</v>
      </c>
    </row>
    <row r="72">
      <c r="A72" s="4" t="inlineStr">
        <is>
          <t>Common Stock</t>
        </is>
      </c>
    </row>
    <row r="73">
      <c r="A73" s="3" t="inlineStr">
        <is>
          <t>Balance Sheet</t>
        </is>
      </c>
    </row>
    <row r="74">
      <c r="A74" s="4" t="inlineStr">
        <is>
          <t>Total stockholders' equity</t>
        </is>
      </c>
      <c r="B74" s="6" t="n">
        <v>209</v>
      </c>
      <c r="C74" s="6" t="n">
        <v>209</v>
      </c>
      <c r="D74" s="6" t="n">
        <v>209</v>
      </c>
      <c r="E74" s="6" t="n">
        <v>209</v>
      </c>
      <c r="F74" s="6" t="n">
        <v>208</v>
      </c>
      <c r="G74" s="6" t="n">
        <v>208</v>
      </c>
      <c r="H74" s="6" t="n">
        <v>208</v>
      </c>
      <c r="I74" s="6" t="n">
        <v>208</v>
      </c>
    </row>
    <row r="75">
      <c r="A75" s="3" t="inlineStr">
        <is>
          <t>Consolidated Statements of Stockholders’ Equity</t>
        </is>
      </c>
    </row>
    <row r="76">
      <c r="A76" s="4" t="inlineStr">
        <is>
          <t>Shares, Outstanding</t>
        </is>
      </c>
      <c r="B76" s="5" t="n">
        <v>52234000</v>
      </c>
      <c r="C76" s="5" t="n">
        <v>52118000</v>
      </c>
      <c r="D76" s="5" t="n">
        <v>52234000</v>
      </c>
      <c r="E76" s="5" t="n">
        <v>52118000</v>
      </c>
      <c r="F76" s="5" t="n">
        <v>52044000</v>
      </c>
      <c r="G76" s="5" t="n">
        <v>52079000</v>
      </c>
      <c r="H76" s="5" t="n">
        <v>52099000</v>
      </c>
      <c r="I76" s="5" t="n">
        <v>51991000</v>
      </c>
    </row>
    <row r="77">
      <c r="A77" s="4" t="inlineStr">
        <is>
          <t>Total stockholders' equity</t>
        </is>
      </c>
      <c r="B77" s="6" t="n">
        <v>209</v>
      </c>
      <c r="C77" s="6" t="n">
        <v>209</v>
      </c>
      <c r="D77" s="6" t="n">
        <v>209</v>
      </c>
      <c r="E77" s="6" t="n">
        <v>209</v>
      </c>
      <c r="F77" s="6" t="n">
        <v>208</v>
      </c>
      <c r="G77" s="6" t="n">
        <v>208</v>
      </c>
      <c r="H77" s="6" t="n">
        <v>208</v>
      </c>
      <c r="I77" s="6" t="n">
        <v>208</v>
      </c>
    </row>
    <row r="78">
      <c r="A78" s="4" t="inlineStr">
        <is>
          <t>Stock options exercised and restricted stock awards granted (in shares)</t>
        </is>
      </c>
      <c r="B78" s="5" t="n">
        <v>278000</v>
      </c>
      <c r="C78" s="5" t="n">
        <v>147000</v>
      </c>
      <c r="D78" s="5" t="n">
        <v>490000</v>
      </c>
      <c r="E78" s="5" t="n">
        <v>384000</v>
      </c>
    </row>
    <row r="79">
      <c r="A79" s="4" t="inlineStr">
        <is>
          <t>Stock options exercised and restricted stock awards granted</t>
        </is>
      </c>
      <c r="B79" s="6" t="n">
        <v>1</v>
      </c>
      <c r="C79" s="6" t="n">
        <v>1</v>
      </c>
      <c r="D79" s="6" t="n">
        <v>2</v>
      </c>
      <c r="E79" s="6" t="n">
        <v>2</v>
      </c>
    </row>
    <row r="80">
      <c r="A80" s="4" t="inlineStr">
        <is>
          <t>Stock repurchased and retired (in shares)</t>
        </is>
      </c>
      <c r="B80" s="5" t="n">
        <v>-88000</v>
      </c>
      <c r="C80" s="5" t="n">
        <v>-128000</v>
      </c>
      <c r="D80" s="5" t="n">
        <v>-335000</v>
      </c>
      <c r="E80" s="5" t="n">
        <v>-257000</v>
      </c>
    </row>
    <row r="81">
      <c r="A81" s="4" t="inlineStr">
        <is>
          <t>Stock repurchased and retired</t>
        </is>
      </c>
      <c r="D81" s="6" t="n">
        <v>-1</v>
      </c>
      <c r="E81" s="6" t="n">
        <v>-1</v>
      </c>
    </row>
    <row r="82">
      <c r="A82" s="4" t="inlineStr">
        <is>
          <t>Paid-in Capital</t>
        </is>
      </c>
    </row>
    <row r="83">
      <c r="A83" s="3" t="inlineStr">
        <is>
          <t>Balance Sheet</t>
        </is>
      </c>
    </row>
    <row r="84">
      <c r="A84" s="4" t="inlineStr">
        <is>
          <t>Total stockholders' equity</t>
        </is>
      </c>
      <c r="B84" s="6" t="n">
        <v>6451</v>
      </c>
      <c r="C84" s="6" t="n">
        <v>4299</v>
      </c>
      <c r="D84" s="5" t="n">
        <v>6451</v>
      </c>
      <c r="E84" s="5" t="n">
        <v>4299</v>
      </c>
      <c r="F84" s="5" t="n">
        <v>0</v>
      </c>
      <c r="G84" s="5" t="n">
        <v>3631</v>
      </c>
      <c r="H84" s="5" t="n">
        <v>4346</v>
      </c>
      <c r="I84" s="5" t="n">
        <v>0</v>
      </c>
    </row>
    <row r="85">
      <c r="A85" s="3" t="inlineStr">
        <is>
          <t>Consolidated Statements of Stockholders’ Equity</t>
        </is>
      </c>
    </row>
    <row r="86">
      <c r="A86" s="4" t="inlineStr">
        <is>
          <t>Total stockholders' equity</t>
        </is>
      </c>
      <c r="B86" s="5" t="n">
        <v>6451</v>
      </c>
      <c r="C86" s="5" t="n">
        <v>4299</v>
      </c>
      <c r="D86" s="5" t="n">
        <v>6451</v>
      </c>
      <c r="E86" s="5" t="n">
        <v>4299</v>
      </c>
      <c r="F86" s="5" t="n">
        <v>0</v>
      </c>
      <c r="G86" s="5" t="n">
        <v>3631</v>
      </c>
      <c r="H86" s="5" t="n">
        <v>4346</v>
      </c>
      <c r="I86" s="5" t="n">
        <v>0</v>
      </c>
    </row>
    <row r="87">
      <c r="A87" s="4" t="inlineStr">
        <is>
          <t>Stock options exercised and restricted stock awards granted</t>
        </is>
      </c>
      <c r="B87" s="5" t="n">
        <v>9675</v>
      </c>
      <c r="C87" s="5" t="n">
        <v>3674</v>
      </c>
      <c r="D87" s="5" t="n">
        <v>14171</v>
      </c>
      <c r="E87" s="5" t="n">
        <v>7683</v>
      </c>
    </row>
    <row r="88">
      <c r="A88" s="4" t="inlineStr">
        <is>
          <t>Share-based compensation</t>
        </is>
      </c>
      <c r="B88" s="5" t="n">
        <v>3343</v>
      </c>
      <c r="C88" s="5" t="n">
        <v>2379</v>
      </c>
      <c r="D88" s="5" t="n">
        <v>5694</v>
      </c>
      <c r="E88" s="5" t="n">
        <v>7786</v>
      </c>
    </row>
    <row r="89">
      <c r="A89" s="4" t="inlineStr">
        <is>
          <t>Stock repurchased and retired</t>
        </is>
      </c>
      <c r="B89" s="5" t="n">
        <v>-6567</v>
      </c>
      <c r="C89" s="5" t="n">
        <v>-6100</v>
      </c>
      <c r="D89" s="5" t="n">
        <v>-17045</v>
      </c>
      <c r="E89" s="5" t="n">
        <v>-11170</v>
      </c>
    </row>
    <row r="90">
      <c r="A90" s="4" t="inlineStr">
        <is>
          <t>Retained Earnings</t>
        </is>
      </c>
    </row>
    <row r="91">
      <c r="A91" s="3" t="inlineStr">
        <is>
          <t>Consolidated Statements of Income</t>
        </is>
      </c>
    </row>
    <row r="92">
      <c r="A92" s="4" t="inlineStr">
        <is>
          <t>Net income</t>
        </is>
      </c>
      <c r="B92" s="5" t="n">
        <v>17804</v>
      </c>
      <c r="C92" s="5" t="n">
        <v>13391</v>
      </c>
      <c r="D92" s="5" t="n">
        <v>39657</v>
      </c>
      <c r="E92" s="5" t="n">
        <v>22148</v>
      </c>
    </row>
    <row r="93">
      <c r="A93" s="3" t="inlineStr">
        <is>
          <t>Balance Sheet</t>
        </is>
      </c>
    </row>
    <row r="94">
      <c r="A94" s="4" t="inlineStr">
        <is>
          <t>Total stockholders' equity</t>
        </is>
      </c>
      <c r="B94" s="5" t="n">
        <v>316035</v>
      </c>
      <c r="C94" s="5" t="n">
        <v>263003</v>
      </c>
      <c r="D94" s="5" t="n">
        <v>316035</v>
      </c>
      <c r="E94" s="5" t="n">
        <v>263003</v>
      </c>
      <c r="F94" s="5" t="n">
        <v>306115</v>
      </c>
      <c r="G94" s="5" t="n">
        <v>286301</v>
      </c>
      <c r="H94" s="5" t="n">
        <v>257992</v>
      </c>
      <c r="I94" s="5" t="n">
        <v>249235</v>
      </c>
    </row>
    <row r="95">
      <c r="A95" s="3" t="inlineStr">
        <is>
          <t>Consolidated Statements of Stockholders’ Equity</t>
        </is>
      </c>
    </row>
    <row r="96">
      <c r="A96" s="4" t="inlineStr">
        <is>
          <t>Total stockholders' equity</t>
        </is>
      </c>
      <c r="B96" s="5" t="n">
        <v>316035</v>
      </c>
      <c r="C96" s="5" t="n">
        <v>263003</v>
      </c>
      <c r="D96" s="5" t="n">
        <v>316035</v>
      </c>
      <c r="E96" s="5" t="n">
        <v>263003</v>
      </c>
      <c r="F96" s="6" t="n">
        <v>306115</v>
      </c>
      <c r="G96" s="6" t="n">
        <v>286301</v>
      </c>
      <c r="H96" s="5" t="n">
        <v>257992</v>
      </c>
      <c r="I96" s="5" t="n">
        <v>249235</v>
      </c>
    </row>
    <row r="97">
      <c r="A97" s="4" t="inlineStr">
        <is>
          <t>Net income</t>
        </is>
      </c>
      <c r="B97" s="5" t="n">
        <v>17804</v>
      </c>
      <c r="C97" s="5" t="n">
        <v>13391</v>
      </c>
      <c r="D97" s="5" t="n">
        <v>39657</v>
      </c>
      <c r="E97" s="5" t="n">
        <v>22148</v>
      </c>
    </row>
    <row r="98">
      <c r="A98" s="4" t="inlineStr">
        <is>
          <t>Stock repurchased and retired</t>
        </is>
      </c>
      <c r="B98" s="5" t="n">
        <v>2039</v>
      </c>
    </row>
    <row r="99">
      <c r="A99" s="4" t="inlineStr">
        <is>
          <t>Dividends</t>
        </is>
      </c>
      <c r="B99" s="5" t="n">
        <v>-9923</v>
      </c>
      <c r="C99" s="5" t="n">
        <v>-8380</v>
      </c>
      <c r="D99" s="5" t="n">
        <v>-9923</v>
      </c>
      <c r="E99" s="5" t="n">
        <v>-8380</v>
      </c>
    </row>
    <row r="100">
      <c r="A100" s="3" t="inlineStr">
        <is>
          <t>Operating Activities</t>
        </is>
      </c>
    </row>
    <row r="101">
      <c r="A101" s="4" t="inlineStr">
        <is>
          <t>Net income</t>
        </is>
      </c>
      <c r="B101" s="6" t="n">
        <v>17804</v>
      </c>
      <c r="C101" s="5" t="n">
        <v>13391</v>
      </c>
      <c r="D101" s="6" t="n">
        <v>39657</v>
      </c>
      <c r="E101" s="5" t="n">
        <v>22148</v>
      </c>
    </row>
    <row r="102">
      <c r="A102" s="4" t="inlineStr">
        <is>
          <t>Previously Reported</t>
        </is>
      </c>
    </row>
    <row r="103">
      <c r="A103" s="3" t="inlineStr">
        <is>
          <t>Consolidated Statements of Income</t>
        </is>
      </c>
    </row>
    <row r="104">
      <c r="A104" s="4" t="inlineStr">
        <is>
          <t>Net Sales</t>
        </is>
      </c>
      <c r="C104" s="5" t="n">
        <v>119437</v>
      </c>
      <c r="E104" s="5" t="n">
        <v>233259</v>
      </c>
    </row>
    <row r="105">
      <c r="A105" s="4" t="inlineStr">
        <is>
          <t>Cost of sales</t>
        </is>
      </c>
      <c r="C105" s="5" t="n">
        <v>89262</v>
      </c>
      <c r="E105" s="5" t="n">
        <v>177291</v>
      </c>
    </row>
    <row r="106">
      <c r="A106" s="4" t="inlineStr">
        <is>
          <t>Gross profit</t>
        </is>
      </c>
      <c r="C106" s="5" t="n">
        <v>30175</v>
      </c>
      <c r="E106" s="5" t="n">
        <v>55968</v>
      </c>
    </row>
    <row r="107">
      <c r="A107" s="4" t="inlineStr">
        <is>
          <t>Selling, general and administrative expenses</t>
        </is>
      </c>
      <c r="C107" s="5" t="n">
        <v>13481</v>
      </c>
      <c r="E107" s="5" t="n">
        <v>24482</v>
      </c>
    </row>
    <row r="108">
      <c r="A108" s="4" t="inlineStr">
        <is>
          <t>Loss (gain) on disposal of assets</t>
        </is>
      </c>
      <c r="C108" s="5" t="n">
        <v>6</v>
      </c>
      <c r="E108" s="5" t="n">
        <v>290</v>
      </c>
    </row>
    <row r="109">
      <c r="A109" s="4" t="inlineStr">
        <is>
          <t>Income from operations</t>
        </is>
      </c>
      <c r="C109" s="5" t="n">
        <v>16688</v>
      </c>
      <c r="E109" s="5" t="n">
        <v>31196</v>
      </c>
    </row>
    <row r="110">
      <c r="A110" s="4" t="inlineStr">
        <is>
          <t>Interest income, net</t>
        </is>
      </c>
      <c r="C110" s="5" t="n">
        <v>31</v>
      </c>
      <c r="E110" s="5" t="n">
        <v>40</v>
      </c>
    </row>
    <row r="111">
      <c r="A111" s="4" t="inlineStr">
        <is>
          <t>Other income (expense), net</t>
        </is>
      </c>
      <c r="C111" s="5" t="n">
        <v>17</v>
      </c>
      <c r="E111" s="5" t="n">
        <v>-9</v>
      </c>
    </row>
    <row r="112">
      <c r="A112" s="4" t="inlineStr">
        <is>
          <t>Income before taxes</t>
        </is>
      </c>
      <c r="C112" s="5" t="n">
        <v>16736</v>
      </c>
      <c r="E112" s="5" t="n">
        <v>31227</v>
      </c>
    </row>
    <row r="113">
      <c r="A113" s="4" t="inlineStr">
        <is>
          <t>Income tax provision</t>
        </is>
      </c>
      <c r="C113" s="5" t="n">
        <v>3775</v>
      </c>
      <c r="E113" s="5" t="n">
        <v>7364</v>
      </c>
    </row>
    <row r="114">
      <c r="A114" s="4" t="inlineStr">
        <is>
          <t>Net income</t>
        </is>
      </c>
      <c r="C114" s="6" t="n">
        <v>12961</v>
      </c>
      <c r="E114" s="6" t="n">
        <v>23863</v>
      </c>
    </row>
    <row r="115">
      <c r="A115" s="3" t="inlineStr">
        <is>
          <t>Earnings per share:</t>
        </is>
      </c>
    </row>
    <row r="116">
      <c r="A116" s="4" t="inlineStr">
        <is>
          <t>Basic (usd per share)</t>
        </is>
      </c>
      <c r="C116" s="8" t="n">
        <v>0.25</v>
      </c>
      <c r="E116" s="8" t="n">
        <v>0.46</v>
      </c>
    </row>
    <row r="117">
      <c r="A117" s="4" t="inlineStr">
        <is>
          <t>Diluted (usd per share)</t>
        </is>
      </c>
      <c r="C117" s="11" t="n">
        <v>0.25</v>
      </c>
      <c r="E117" s="11" t="n">
        <v>0.45</v>
      </c>
    </row>
    <row r="118">
      <c r="A118" s="4" t="inlineStr">
        <is>
          <t>Cash dividends declared per common share (in dollars per share)</t>
        </is>
      </c>
      <c r="C118" s="8" t="n">
        <v>0.16</v>
      </c>
      <c r="E118" s="8" t="n">
        <v>0.16</v>
      </c>
    </row>
    <row r="119">
      <c r="A119" s="3" t="inlineStr">
        <is>
          <t>Weighted average shares outstanding:</t>
        </is>
      </c>
    </row>
    <row r="120">
      <c r="A120" s="4" t="inlineStr">
        <is>
          <t>Basic (in shares)</t>
        </is>
      </c>
      <c r="C120" s="5" t="n">
        <v>52120272</v>
      </c>
      <c r="E120" s="5" t="n">
        <v>52087626</v>
      </c>
    </row>
    <row r="121">
      <c r="A121" s="4" t="inlineStr">
        <is>
          <t>Diluted (in shares)</t>
        </is>
      </c>
      <c r="C121" s="5" t="n">
        <v>52747199</v>
      </c>
      <c r="E121" s="5" t="n">
        <v>52589845</v>
      </c>
    </row>
    <row r="122">
      <c r="A122" s="3" t="inlineStr">
        <is>
          <t>Balance Sheet</t>
        </is>
      </c>
    </row>
    <row r="123">
      <c r="A123" s="4" t="inlineStr">
        <is>
          <t>Current assets</t>
        </is>
      </c>
      <c r="C123" s="6" t="n">
        <v>168630</v>
      </c>
      <c r="E123" s="6" t="n">
        <v>168630</v>
      </c>
    </row>
    <row r="124">
      <c r="A124" s="4" t="inlineStr">
        <is>
          <t>Total assets</t>
        </is>
      </c>
      <c r="C124" s="5" t="n">
        <v>342251</v>
      </c>
      <c r="E124" s="5" t="n">
        <v>342251</v>
      </c>
    </row>
    <row r="125">
      <c r="A125" s="4" t="inlineStr">
        <is>
          <t>Current liabilities</t>
        </is>
      </c>
      <c r="C125" s="5" t="n">
        <v>58953</v>
      </c>
      <c r="E125" s="5" t="n">
        <v>58953</v>
      </c>
    </row>
    <row r="126">
      <c r="A126" s="4" t="inlineStr">
        <is>
          <t>Deferred income taxes</t>
        </is>
      </c>
      <c r="C126" s="5" t="n">
        <v>14938</v>
      </c>
      <c r="E126" s="5" t="n">
        <v>14938</v>
      </c>
    </row>
    <row r="127">
      <c r="A127" s="4" t="inlineStr">
        <is>
          <t>Total stockholders' equity</t>
        </is>
      </c>
      <c r="C127" s="5" t="n">
        <v>264569</v>
      </c>
      <c r="E127" s="5" t="n">
        <v>264569</v>
      </c>
      <c r="H127" s="5" t="n">
        <v>259370</v>
      </c>
      <c r="I127" s="5" t="n">
        <v>247499</v>
      </c>
    </row>
    <row r="128">
      <c r="A128" s="3" t="inlineStr">
        <is>
          <t>Consolidated Statements of Stockholders’ Equity</t>
        </is>
      </c>
    </row>
    <row r="129">
      <c r="A129" s="4" t="inlineStr">
        <is>
          <t>Total stockholders' equity</t>
        </is>
      </c>
      <c r="C129" s="5" t="n">
        <v>264569</v>
      </c>
      <c r="E129" s="5" t="n">
        <v>264569</v>
      </c>
      <c r="H129" s="5" t="n">
        <v>259370</v>
      </c>
      <c r="I129" s="5" t="n">
        <v>247499</v>
      </c>
    </row>
    <row r="130">
      <c r="A130" s="4" t="inlineStr">
        <is>
          <t>Net income</t>
        </is>
      </c>
      <c r="C130" s="5" t="n">
        <v>12961</v>
      </c>
      <c r="E130" s="5" t="n">
        <v>23863</v>
      </c>
    </row>
    <row r="131">
      <c r="A131" s="4" t="inlineStr">
        <is>
          <t>Stock options exercised and restricted stock awards granted</t>
        </is>
      </c>
      <c r="C131" s="5" t="n">
        <v>3675</v>
      </c>
      <c r="E131" s="5" t="n">
        <v>7685</v>
      </c>
    </row>
    <row r="132">
      <c r="A132" s="4" t="inlineStr">
        <is>
          <t>Share-based compensation</t>
        </is>
      </c>
      <c r="C132" s="5" t="n">
        <v>3043</v>
      </c>
      <c r="E132" s="5" t="n">
        <v>5073</v>
      </c>
    </row>
    <row r="133">
      <c r="A133" s="4" t="inlineStr">
        <is>
          <t>Stock repurchased and retired</t>
        </is>
      </c>
      <c r="C133" s="5" t="n">
        <v>-6100</v>
      </c>
      <c r="E133" s="5" t="n">
        <v>-11171</v>
      </c>
    </row>
    <row r="134">
      <c r="A134" s="4" t="inlineStr">
        <is>
          <t>Dividends</t>
        </is>
      </c>
      <c r="C134" s="5" t="n">
        <v>-8380</v>
      </c>
      <c r="E134" s="5" t="n">
        <v>-8380</v>
      </c>
    </row>
    <row r="135">
      <c r="A135" s="3" t="inlineStr">
        <is>
          <t>Operating Activities</t>
        </is>
      </c>
    </row>
    <row r="136">
      <c r="A136" s="4" t="inlineStr">
        <is>
          <t>Net income</t>
        </is>
      </c>
      <c r="C136" s="5" t="n">
        <v>12961</v>
      </c>
      <c r="E136" s="5" t="n">
        <v>23863</v>
      </c>
    </row>
    <row r="137">
      <c r="A137" s="3" t="inlineStr">
        <is>
          <t>Adjustments to reconcile net income to net cash provided by operating activities:</t>
        </is>
      </c>
    </row>
    <row r="138">
      <c r="A138" s="4" t="inlineStr">
        <is>
          <t>Depreciation and amortization</t>
        </is>
      </c>
      <c r="E138" s="5" t="n">
        <v>11760</v>
      </c>
    </row>
    <row r="139">
      <c r="A139" s="4" t="inlineStr">
        <is>
          <t>Provision for losses on accounts receivable, net of adjustments</t>
        </is>
      </c>
      <c r="E139" s="5" t="n">
        <v>128</v>
      </c>
    </row>
    <row r="140">
      <c r="A140" s="4" t="inlineStr">
        <is>
          <t>Provision for excess and obsolete inventories</t>
        </is>
      </c>
      <c r="E140" s="5" t="n">
        <v>1153</v>
      </c>
    </row>
    <row r="141">
      <c r="A141" s="4" t="inlineStr">
        <is>
          <t>Share-based compensation</t>
        </is>
      </c>
      <c r="E141" s="5" t="n">
        <v>5073</v>
      </c>
    </row>
    <row r="142">
      <c r="A142" s="4" t="inlineStr">
        <is>
          <t>Loss (gain) on disposition of assets</t>
        </is>
      </c>
      <c r="C142" s="5" t="n">
        <v>6</v>
      </c>
      <c r="E142" s="5" t="n">
        <v>290</v>
      </c>
    </row>
    <row r="143">
      <c r="A143" s="4" t="inlineStr">
        <is>
          <t>Foreign currency transaction (gain) loss</t>
        </is>
      </c>
      <c r="E143" s="5" t="n">
        <v>-13</v>
      </c>
    </row>
    <row r="144">
      <c r="A144" s="4" t="inlineStr">
        <is>
          <t>Interest income on note receivable</t>
        </is>
      </c>
      <c r="E144" s="5" t="n">
        <v>-26</v>
      </c>
    </row>
    <row r="145">
      <c r="A145" s="4" t="inlineStr">
        <is>
          <t>Deferred income taxes</t>
        </is>
      </c>
      <c r="E145" s="5" t="n">
        <v>4112</v>
      </c>
    </row>
    <row r="146">
      <c r="A146" s="3" t="inlineStr">
        <is>
          <t>Changes in assets and liabilities:</t>
        </is>
      </c>
    </row>
    <row r="147">
      <c r="A147" s="4" t="inlineStr">
        <is>
          <t>Accounts receivable</t>
        </is>
      </c>
      <c r="E147" s="5" t="n">
        <v>-14983</v>
      </c>
    </row>
    <row r="148">
      <c r="A148" s="4" t="inlineStr">
        <is>
          <t>Income taxes</t>
        </is>
      </c>
      <c r="E148" s="5" t="n">
        <v>-2858</v>
      </c>
    </row>
    <row r="149">
      <c r="A149" s="4" t="inlineStr">
        <is>
          <t>Inventories</t>
        </is>
      </c>
      <c r="E149" s="5" t="n">
        <v>-585</v>
      </c>
    </row>
    <row r="150">
      <c r="A150" s="4" t="inlineStr">
        <is>
          <t>Prepaid expenses and other</t>
        </is>
      </c>
      <c r="E150" s="5" t="n">
        <v>-650</v>
      </c>
    </row>
    <row r="151">
      <c r="A151" s="4" t="inlineStr">
        <is>
          <t>Accounts payable</t>
        </is>
      </c>
      <c r="E151" s="5" t="n">
        <v>-2592</v>
      </c>
    </row>
    <row r="152">
      <c r="A152" s="4" t="inlineStr">
        <is>
          <t>Deferred revenue</t>
        </is>
      </c>
      <c r="E152" s="5" t="n">
        <v>172</v>
      </c>
    </row>
    <row r="153">
      <c r="A153" s="4" t="inlineStr">
        <is>
          <t>Accrued liabilities and donations</t>
        </is>
      </c>
      <c r="E153" s="5" t="n">
        <v>5312</v>
      </c>
    </row>
    <row r="154">
      <c r="A154" s="4" t="inlineStr">
        <is>
          <t>Net cash provided by operating activities</t>
        </is>
      </c>
      <c r="E154" s="5" t="n">
        <v>35872</v>
      </c>
    </row>
    <row r="155">
      <c r="A155" s="3" t="inlineStr">
        <is>
          <t>Investing Activities</t>
        </is>
      </c>
    </row>
    <row r="156">
      <c r="A156" s="4" t="inlineStr">
        <is>
          <t>Capital expenditures</t>
        </is>
      </c>
      <c r="E156" s="5" t="n">
        <v>-16784</v>
      </c>
    </row>
    <row r="157">
      <c r="A157" s="4" t="inlineStr">
        <is>
          <t>Proceeds from sale of property, plant and equipment</t>
        </is>
      </c>
      <c r="E157" s="5" t="n">
        <v>59</v>
      </c>
    </row>
    <row r="158">
      <c r="A158" s="4" t="inlineStr">
        <is>
          <t>Investment in certificates of deposits</t>
        </is>
      </c>
      <c r="E158" s="5" t="n">
        <v>-6000</v>
      </c>
    </row>
    <row r="159">
      <c r="A159" s="4" t="inlineStr">
        <is>
          <t>Maturities of certificates of deposits</t>
        </is>
      </c>
      <c r="E159" s="5" t="n">
        <v>2000</v>
      </c>
    </row>
    <row r="160">
      <c r="A160" s="4" t="inlineStr">
        <is>
          <t>Principal payments from note receivable</t>
        </is>
      </c>
      <c r="E160" s="5" t="n">
        <v>28</v>
      </c>
    </row>
    <row r="161">
      <c r="A161" s="4" t="inlineStr">
        <is>
          <t>Net cash used in investing activities</t>
        </is>
      </c>
      <c r="E161" s="5" t="n">
        <v>-20697</v>
      </c>
    </row>
    <row r="162">
      <c r="A162" s="3" t="inlineStr">
        <is>
          <t>Financing Activities</t>
        </is>
      </c>
    </row>
    <row r="163">
      <c r="A163" s="4" t="inlineStr">
        <is>
          <t>Stock options exercised</t>
        </is>
      </c>
      <c r="E163" s="5" t="n">
        <v>7685</v>
      </c>
    </row>
    <row r="164">
      <c r="A164" s="4" t="inlineStr">
        <is>
          <t>Repurchase of stock</t>
        </is>
      </c>
      <c r="E164" s="5" t="n">
        <v>-10191</v>
      </c>
    </row>
    <row r="165">
      <c r="A165" s="4" t="inlineStr">
        <is>
          <t>Employee taxes paid by withholding shares</t>
        </is>
      </c>
      <c r="E165" s="5" t="n">
        <v>-980</v>
      </c>
    </row>
    <row r="166">
      <c r="A166" s="4" t="inlineStr">
        <is>
          <t>Net cash used in financing activities</t>
        </is>
      </c>
      <c r="E166" s="5" t="n">
        <v>-3486</v>
      </c>
    </row>
    <row r="167">
      <c r="A167" s="4" t="inlineStr">
        <is>
          <t>Net increase in cash, cash equivalents and restricted cash</t>
        </is>
      </c>
      <c r="E167" s="5" t="n">
        <v>11689</v>
      </c>
    </row>
    <row r="168">
      <c r="A168" s="4" t="inlineStr">
        <is>
          <t>Cash, cash equivalents and restricted cash, beginning of period</t>
        </is>
      </c>
      <c r="E168" s="5" t="n">
        <v>1994</v>
      </c>
    </row>
    <row r="169">
      <c r="A169" s="4" t="inlineStr">
        <is>
          <t>Cash, cash equivalents and restricted cash, end of period</t>
        </is>
      </c>
      <c r="C169" s="5" t="n">
        <v>13683</v>
      </c>
      <c r="E169" s="5" t="n">
        <v>13683</v>
      </c>
    </row>
    <row r="170">
      <c r="A170" s="4" t="inlineStr">
        <is>
          <t>Previously Reported | Common Stock</t>
        </is>
      </c>
    </row>
    <row r="171">
      <c r="A171" s="3" t="inlineStr">
        <is>
          <t>Balance Sheet</t>
        </is>
      </c>
    </row>
    <row r="172">
      <c r="A172" s="4" t="inlineStr">
        <is>
          <t>Total stockholders' equity</t>
        </is>
      </c>
      <c r="C172" s="6" t="n">
        <v>209</v>
      </c>
      <c r="E172" s="6" t="n">
        <v>209</v>
      </c>
      <c r="H172" s="6" t="n">
        <v>208</v>
      </c>
      <c r="I172" s="6" t="n">
        <v>208</v>
      </c>
    </row>
    <row r="173">
      <c r="A173" s="3" t="inlineStr">
        <is>
          <t>Consolidated Statements of Stockholders’ Equity</t>
        </is>
      </c>
    </row>
    <row r="174">
      <c r="A174" s="4" t="inlineStr">
        <is>
          <t>Shares, Outstanding</t>
        </is>
      </c>
      <c r="C174" s="5" t="n">
        <v>52118000</v>
      </c>
      <c r="E174" s="5" t="n">
        <v>52118000</v>
      </c>
      <c r="H174" s="5" t="n">
        <v>52099000</v>
      </c>
      <c r="I174" s="5" t="n">
        <v>51991000</v>
      </c>
    </row>
    <row r="175">
      <c r="A175" s="4" t="inlineStr">
        <is>
          <t>Total stockholders' equity</t>
        </is>
      </c>
      <c r="C175" s="6" t="n">
        <v>209</v>
      </c>
      <c r="E175" s="6" t="n">
        <v>209</v>
      </c>
      <c r="H175" s="6" t="n">
        <v>208</v>
      </c>
      <c r="I175" s="6" t="n">
        <v>208</v>
      </c>
    </row>
    <row r="176">
      <c r="A176" s="4" t="inlineStr">
        <is>
          <t>Stock options exercised and restricted stock awards granted (in shares)</t>
        </is>
      </c>
      <c r="C176" s="5" t="n">
        <v>147000</v>
      </c>
      <c r="E176" s="5" t="n">
        <v>384000</v>
      </c>
    </row>
    <row r="177">
      <c r="A177" s="4" t="inlineStr">
        <is>
          <t>Stock options exercised and restricted stock awards granted</t>
        </is>
      </c>
      <c r="C177" s="6" t="n">
        <v>1</v>
      </c>
      <c r="E177" s="6" t="n">
        <v>2</v>
      </c>
    </row>
    <row r="178">
      <c r="A178" s="4" t="inlineStr">
        <is>
          <t>Stock repurchased and retired (in shares)</t>
        </is>
      </c>
      <c r="C178" s="5" t="n">
        <v>-128000</v>
      </c>
      <c r="E178" s="5" t="n">
        <v>-257000</v>
      </c>
    </row>
    <row r="179">
      <c r="A179" s="4" t="inlineStr">
        <is>
          <t>Stock repurchased and retired</t>
        </is>
      </c>
      <c r="C179" s="6" t="n">
        <v>0</v>
      </c>
      <c r="E179" s="6" t="n">
        <v>-1</v>
      </c>
    </row>
    <row r="180">
      <c r="A180" s="4" t="inlineStr">
        <is>
          <t>Previously Reported | Paid-in Capital</t>
        </is>
      </c>
    </row>
    <row r="181">
      <c r="A181" s="3" t="inlineStr">
        <is>
          <t>Balance Sheet</t>
        </is>
      </c>
    </row>
    <row r="182">
      <c r="A182" s="4" t="inlineStr">
        <is>
          <t>Total stockholders' equity</t>
        </is>
      </c>
      <c r="C182" s="5" t="n">
        <v>1586</v>
      </c>
      <c r="E182" s="5" t="n">
        <v>1586</v>
      </c>
      <c r="H182" s="5" t="n">
        <v>969</v>
      </c>
      <c r="I182" s="5" t="n">
        <v>0</v>
      </c>
    </row>
    <row r="183">
      <c r="A183" s="3" t="inlineStr">
        <is>
          <t>Consolidated Statements of Stockholders’ Equity</t>
        </is>
      </c>
    </row>
    <row r="184">
      <c r="A184" s="4" t="inlineStr">
        <is>
          <t>Total stockholders' equity</t>
        </is>
      </c>
      <c r="C184" s="5" t="n">
        <v>1586</v>
      </c>
      <c r="E184" s="5" t="n">
        <v>1586</v>
      </c>
      <c r="H184" s="5" t="n">
        <v>969</v>
      </c>
      <c r="I184" s="5" t="n">
        <v>0</v>
      </c>
    </row>
    <row r="185">
      <c r="A185" s="4" t="inlineStr">
        <is>
          <t>Stock options exercised and restricted stock awards granted</t>
        </is>
      </c>
      <c r="C185" s="5" t="n">
        <v>3674</v>
      </c>
      <c r="E185" s="5" t="n">
        <v>7683</v>
      </c>
    </row>
    <row r="186">
      <c r="A186" s="4" t="inlineStr">
        <is>
          <t>Share-based compensation</t>
        </is>
      </c>
      <c r="C186" s="5" t="n">
        <v>3043</v>
      </c>
      <c r="E186" s="5" t="n">
        <v>5073</v>
      </c>
    </row>
    <row r="187">
      <c r="A187" s="4" t="inlineStr">
        <is>
          <t>Stock repurchased and retired</t>
        </is>
      </c>
      <c r="C187" s="5" t="n">
        <v>-6100</v>
      </c>
      <c r="E187" s="5" t="n">
        <v>-11170</v>
      </c>
    </row>
    <row r="188">
      <c r="A188" s="4" t="inlineStr">
        <is>
          <t>Previously Reported | Retained Earnings</t>
        </is>
      </c>
    </row>
    <row r="189">
      <c r="A189" s="3" t="inlineStr">
        <is>
          <t>Consolidated Statements of Income</t>
        </is>
      </c>
    </row>
    <row r="190">
      <c r="A190" s="4" t="inlineStr">
        <is>
          <t>Net income</t>
        </is>
      </c>
      <c r="C190" s="5" t="n">
        <v>12961</v>
      </c>
      <c r="E190" s="5" t="n">
        <v>23863</v>
      </c>
    </row>
    <row r="191">
      <c r="A191" s="3" t="inlineStr">
        <is>
          <t>Balance Sheet</t>
        </is>
      </c>
    </row>
    <row r="192">
      <c r="A192" s="4" t="inlineStr">
        <is>
          <t>Total stockholders' equity</t>
        </is>
      </c>
      <c r="C192" s="5" t="n">
        <v>262774</v>
      </c>
      <c r="E192" s="5" t="n">
        <v>262774</v>
      </c>
      <c r="H192" s="5" t="n">
        <v>258193</v>
      </c>
      <c r="I192" s="5" t="n">
        <v>247291</v>
      </c>
    </row>
    <row r="193">
      <c r="A193" s="3" t="inlineStr">
        <is>
          <t>Consolidated Statements of Stockholders’ Equity</t>
        </is>
      </c>
    </row>
    <row r="194">
      <c r="A194" s="4" t="inlineStr">
        <is>
          <t>Total stockholders' equity</t>
        </is>
      </c>
      <c r="C194" s="5" t="n">
        <v>262774</v>
      </c>
      <c r="E194" s="5" t="n">
        <v>262774</v>
      </c>
      <c r="H194" s="5" t="n">
        <v>258193</v>
      </c>
      <c r="I194" s="5" t="n">
        <v>247291</v>
      </c>
    </row>
    <row r="195">
      <c r="A195" s="4" t="inlineStr">
        <is>
          <t>Net income</t>
        </is>
      </c>
      <c r="C195" s="5" t="n">
        <v>12961</v>
      </c>
      <c r="E195" s="5" t="n">
        <v>23863</v>
      </c>
    </row>
    <row r="196">
      <c r="A196" s="4" t="inlineStr">
        <is>
          <t>Stock repurchased and retired</t>
        </is>
      </c>
      <c r="C196" s="5" t="n">
        <v>0</v>
      </c>
      <c r="E196" s="5" t="n">
        <v>0</v>
      </c>
    </row>
    <row r="197">
      <c r="A197" s="4" t="inlineStr">
        <is>
          <t>Dividends</t>
        </is>
      </c>
      <c r="C197" s="5" t="n">
        <v>-8380</v>
      </c>
      <c r="E197" s="5" t="n">
        <v>-8380</v>
      </c>
    </row>
    <row r="198">
      <c r="A198" s="3" t="inlineStr">
        <is>
          <t>Operating Activities</t>
        </is>
      </c>
    </row>
    <row r="199">
      <c r="A199" s="4" t="inlineStr">
        <is>
          <t>Net income</t>
        </is>
      </c>
      <c r="C199" s="5" t="n">
        <v>12961</v>
      </c>
      <c r="E199" s="5" t="n">
        <v>23863</v>
      </c>
    </row>
    <row r="200">
      <c r="A200" s="4" t="inlineStr">
        <is>
          <t>Corrections</t>
        </is>
      </c>
    </row>
    <row r="201">
      <c r="A201" s="3" t="inlineStr">
        <is>
          <t>Consolidated Statements of Income</t>
        </is>
      </c>
    </row>
    <row r="202">
      <c r="A202" s="4" t="inlineStr">
        <is>
          <t>Net Sales</t>
        </is>
      </c>
      <c r="C202" s="5" t="n">
        <v>0</v>
      </c>
      <c r="E202" s="5" t="n">
        <v>0</v>
      </c>
    </row>
    <row r="203">
      <c r="A203" s="4" t="inlineStr">
        <is>
          <t>Cost of sales</t>
        </is>
      </c>
      <c r="C203" s="5" t="n">
        <v>-29</v>
      </c>
      <c r="E203" s="5" t="n">
        <v>334</v>
      </c>
    </row>
    <row r="204">
      <c r="A204" s="4" t="inlineStr">
        <is>
          <t>Gross profit</t>
        </is>
      </c>
      <c r="C204" s="5" t="n">
        <v>29</v>
      </c>
      <c r="E204" s="5" t="n">
        <v>-334</v>
      </c>
    </row>
    <row r="205">
      <c r="A205" s="4" t="inlineStr">
        <is>
          <t>Selling, general and administrative expenses</t>
        </is>
      </c>
      <c r="C205" s="5" t="n">
        <v>-569</v>
      </c>
      <c r="E205" s="5" t="n">
        <v>2107</v>
      </c>
    </row>
    <row r="206">
      <c r="A206" s="4" t="inlineStr">
        <is>
          <t>Loss (gain) on disposal of assets</t>
        </is>
      </c>
      <c r="C206" s="5" t="n">
        <v>0</v>
      </c>
      <c r="E206" s="5" t="n">
        <v>0</v>
      </c>
    </row>
    <row r="207">
      <c r="A207" s="4" t="inlineStr">
        <is>
          <t>Income from operations</t>
        </is>
      </c>
      <c r="C207" s="5" t="n">
        <v>598</v>
      </c>
      <c r="E207" s="5" t="n">
        <v>-2441</v>
      </c>
    </row>
    <row r="208">
      <c r="A208" s="4" t="inlineStr">
        <is>
          <t>Interest income, net</t>
        </is>
      </c>
      <c r="C208" s="5" t="n">
        <v>0</v>
      </c>
      <c r="E208" s="5" t="n">
        <v>0</v>
      </c>
    </row>
    <row r="209">
      <c r="A209" s="4" t="inlineStr">
        <is>
          <t>Other income (expense), net</t>
        </is>
      </c>
      <c r="C209" s="5" t="n">
        <v>0</v>
      </c>
      <c r="E209" s="5" t="n">
        <v>0</v>
      </c>
    </row>
    <row r="210">
      <c r="A210" s="4" t="inlineStr">
        <is>
          <t>Income before taxes</t>
        </is>
      </c>
      <c r="C210" s="5" t="n">
        <v>598</v>
      </c>
      <c r="E210" s="5" t="n">
        <v>-2441</v>
      </c>
    </row>
    <row r="211">
      <c r="A211" s="4" t="inlineStr">
        <is>
          <t>Income tax provision</t>
        </is>
      </c>
      <c r="C211" s="5" t="n">
        <v>168</v>
      </c>
      <c r="E211" s="5" t="n">
        <v>-726</v>
      </c>
    </row>
    <row r="212">
      <c r="A212" s="4" t="inlineStr">
        <is>
          <t>Net income</t>
        </is>
      </c>
      <c r="C212" s="6" t="n">
        <v>430</v>
      </c>
      <c r="E212" s="6" t="n">
        <v>-1715</v>
      </c>
    </row>
    <row r="213">
      <c r="A213" s="3" t="inlineStr">
        <is>
          <t>Earnings per share:</t>
        </is>
      </c>
    </row>
    <row r="214">
      <c r="A214" s="4" t="inlineStr">
        <is>
          <t>Basic (usd per share)</t>
        </is>
      </c>
      <c r="C214" s="8" t="n">
        <v>0.01</v>
      </c>
      <c r="E214" s="8" t="n">
        <v>-0.03</v>
      </c>
    </row>
    <row r="215">
      <c r="A215" s="4" t="inlineStr">
        <is>
          <t>Diluted (usd per share)</t>
        </is>
      </c>
      <c r="C215" s="5" t="n">
        <v>0</v>
      </c>
      <c r="E215" s="11" t="n">
        <v>-0.03</v>
      </c>
    </row>
    <row r="216">
      <c r="A216" s="4" t="inlineStr">
        <is>
          <t>Cash dividends declared per common share (in dollars per share)</t>
        </is>
      </c>
      <c r="C216" s="6" t="n">
        <v>0</v>
      </c>
      <c r="E216" s="6" t="n">
        <v>0</v>
      </c>
    </row>
    <row r="217">
      <c r="A217" s="3" t="inlineStr">
        <is>
          <t>Weighted average shares outstanding:</t>
        </is>
      </c>
    </row>
    <row r="218">
      <c r="A218" s="4" t="inlineStr">
        <is>
          <t>Basic (in shares)</t>
        </is>
      </c>
      <c r="C218" s="5" t="n">
        <v>0</v>
      </c>
      <c r="E218" s="5" t="n">
        <v>0</v>
      </c>
    </row>
    <row r="219">
      <c r="A219" s="4" t="inlineStr">
        <is>
          <t>Diluted (in shares)</t>
        </is>
      </c>
      <c r="C219" s="5" t="n">
        <v>0</v>
      </c>
      <c r="E219" s="5" t="n">
        <v>0</v>
      </c>
    </row>
    <row r="220">
      <c r="A220" s="3" t="inlineStr">
        <is>
          <t>Balance Sheet</t>
        </is>
      </c>
    </row>
    <row r="221">
      <c r="A221" s="4" t="inlineStr">
        <is>
          <t>Current assets</t>
        </is>
      </c>
      <c r="C221" s="6" t="n">
        <v>-270</v>
      </c>
      <c r="E221" s="6" t="n">
        <v>-270</v>
      </c>
    </row>
    <row r="222">
      <c r="A222" s="4" t="inlineStr">
        <is>
          <t>Total assets</t>
        </is>
      </c>
      <c r="C222" s="5" t="n">
        <v>-270</v>
      </c>
      <c r="E222" s="5" t="n">
        <v>-270</v>
      </c>
    </row>
    <row r="223">
      <c r="A223" s="4" t="inlineStr">
        <is>
          <t>Current liabilities</t>
        </is>
      </c>
      <c r="C223" s="5" t="n">
        <v>-851</v>
      </c>
      <c r="E223" s="5" t="n">
        <v>-851</v>
      </c>
    </row>
    <row r="224">
      <c r="A224" s="4" t="inlineStr">
        <is>
          <t>Deferred income taxes</t>
        </is>
      </c>
      <c r="C224" s="5" t="n">
        <v>-2361</v>
      </c>
      <c r="E224" s="5" t="n">
        <v>-2361</v>
      </c>
    </row>
    <row r="225">
      <c r="A225" s="4" t="inlineStr">
        <is>
          <t>Total stockholders' equity</t>
        </is>
      </c>
      <c r="C225" s="5" t="n">
        <v>2942</v>
      </c>
      <c r="E225" s="5" t="n">
        <v>2942</v>
      </c>
      <c r="H225" s="5" t="n">
        <v>3176</v>
      </c>
      <c r="I225" s="5" t="n">
        <v>1944</v>
      </c>
    </row>
    <row r="226">
      <c r="A226" s="3" t="inlineStr">
        <is>
          <t>Consolidated Statements of Stockholders’ Equity</t>
        </is>
      </c>
    </row>
    <row r="227">
      <c r="A227" s="4" t="inlineStr">
        <is>
          <t>Total stockholders' equity</t>
        </is>
      </c>
      <c r="C227" s="5" t="n">
        <v>2942</v>
      </c>
      <c r="E227" s="5" t="n">
        <v>2942</v>
      </c>
      <c r="H227" s="5" t="n">
        <v>3176</v>
      </c>
      <c r="I227" s="5" t="n">
        <v>1944</v>
      </c>
    </row>
    <row r="228">
      <c r="A228" s="4" t="inlineStr">
        <is>
          <t>Net income</t>
        </is>
      </c>
      <c r="C228" s="5" t="n">
        <v>430</v>
      </c>
      <c r="E228" s="5" t="n">
        <v>-1715</v>
      </c>
    </row>
    <row r="229">
      <c r="A229" s="4" t="inlineStr">
        <is>
          <t>Stock options exercised and restricted stock awards granted</t>
        </is>
      </c>
      <c r="C229" s="5" t="n">
        <v>0</v>
      </c>
      <c r="E229" s="5" t="n">
        <v>0</v>
      </c>
    </row>
    <row r="230">
      <c r="A230" s="4" t="inlineStr">
        <is>
          <t>Share-based compensation</t>
        </is>
      </c>
      <c r="C230" s="5" t="n">
        <v>-664</v>
      </c>
      <c r="E230" s="5" t="n">
        <v>2713</v>
      </c>
    </row>
    <row r="231">
      <c r="A231" s="4" t="inlineStr">
        <is>
          <t>Stock repurchased and retired</t>
        </is>
      </c>
      <c r="C231" s="5" t="n">
        <v>0</v>
      </c>
      <c r="E231" s="5" t="n">
        <v>0</v>
      </c>
    </row>
    <row r="232">
      <c r="A232" s="4" t="inlineStr">
        <is>
          <t>Dividends</t>
        </is>
      </c>
      <c r="C232" s="5" t="n">
        <v>0</v>
      </c>
      <c r="E232" s="5" t="n">
        <v>0</v>
      </c>
    </row>
    <row r="233">
      <c r="A233" s="3" t="inlineStr">
        <is>
          <t>Operating Activities</t>
        </is>
      </c>
    </row>
    <row r="234">
      <c r="A234" s="4" t="inlineStr">
        <is>
          <t>Net income</t>
        </is>
      </c>
      <c r="C234" s="5" t="n">
        <v>430</v>
      </c>
      <c r="E234" s="5" t="n">
        <v>-1715</v>
      </c>
    </row>
    <row r="235">
      <c r="A235" s="3" t="inlineStr">
        <is>
          <t>Adjustments to reconcile net income to net cash provided by operating activities:</t>
        </is>
      </c>
    </row>
    <row r="236">
      <c r="A236" s="4" t="inlineStr">
        <is>
          <t>Depreciation and amortization</t>
        </is>
      </c>
      <c r="E236" s="5" t="n">
        <v>0</v>
      </c>
    </row>
    <row r="237">
      <c r="A237" s="4" t="inlineStr">
        <is>
          <t>Provision for losses on accounts receivable, net of adjustments</t>
        </is>
      </c>
      <c r="E237" s="5" t="n">
        <v>0</v>
      </c>
    </row>
    <row r="238">
      <c r="A238" s="4" t="inlineStr">
        <is>
          <t>Provision for excess and obsolete inventories</t>
        </is>
      </c>
      <c r="E238" s="5" t="n">
        <v>0</v>
      </c>
    </row>
    <row r="239">
      <c r="A239" s="4" t="inlineStr">
        <is>
          <t>Share-based compensation</t>
        </is>
      </c>
      <c r="E239" s="5" t="n">
        <v>2713</v>
      </c>
    </row>
    <row r="240">
      <c r="A240" s="4" t="inlineStr">
        <is>
          <t>Loss (gain) on disposition of assets</t>
        </is>
      </c>
      <c r="C240" s="5" t="n">
        <v>0</v>
      </c>
      <c r="E240" s="5" t="n">
        <v>0</v>
      </c>
    </row>
    <row r="241">
      <c r="A241" s="4" t="inlineStr">
        <is>
          <t>Foreign currency transaction (gain) loss</t>
        </is>
      </c>
      <c r="E241" s="5" t="n">
        <v>0</v>
      </c>
    </row>
    <row r="242">
      <c r="A242" s="4" t="inlineStr">
        <is>
          <t>Interest income on note receivable</t>
        </is>
      </c>
      <c r="E242" s="5" t="n">
        <v>0</v>
      </c>
    </row>
    <row r="243">
      <c r="A243" s="4" t="inlineStr">
        <is>
          <t>Deferred income taxes</t>
        </is>
      </c>
      <c r="E243" s="5" t="n">
        <v>-794</v>
      </c>
    </row>
    <row r="244">
      <c r="A244" s="3" t="inlineStr">
        <is>
          <t>Changes in assets and liabilities:</t>
        </is>
      </c>
    </row>
    <row r="245">
      <c r="A245" s="4" t="inlineStr">
        <is>
          <t>Accounts receivable</t>
        </is>
      </c>
      <c r="E245" s="5" t="n">
        <v>0</v>
      </c>
    </row>
    <row r="246">
      <c r="A246" s="4" t="inlineStr">
        <is>
          <t>Income taxes</t>
        </is>
      </c>
      <c r="E246" s="5" t="n">
        <v>-67</v>
      </c>
    </row>
    <row r="247">
      <c r="A247" s="4" t="inlineStr">
        <is>
          <t>Inventories</t>
        </is>
      </c>
      <c r="E247" s="5" t="n">
        <v>0</v>
      </c>
    </row>
    <row r="248">
      <c r="A248" s="4" t="inlineStr">
        <is>
          <t>Prepaid expenses and other</t>
        </is>
      </c>
      <c r="E248" s="5" t="n">
        <v>0</v>
      </c>
    </row>
    <row r="249">
      <c r="A249" s="4" t="inlineStr">
        <is>
          <t>Accounts payable</t>
        </is>
      </c>
      <c r="E249" s="5" t="n">
        <v>0</v>
      </c>
    </row>
    <row r="250">
      <c r="A250" s="4" t="inlineStr">
        <is>
          <t>Deferred revenue</t>
        </is>
      </c>
      <c r="E250" s="5" t="n">
        <v>0</v>
      </c>
    </row>
    <row r="251">
      <c r="A251" s="4" t="inlineStr">
        <is>
          <t>Accrued liabilities and donations</t>
        </is>
      </c>
      <c r="E251" s="5" t="n">
        <v>-271</v>
      </c>
    </row>
    <row r="252">
      <c r="A252" s="4" t="inlineStr">
        <is>
          <t>Net cash provided by operating activities</t>
        </is>
      </c>
      <c r="E252" s="5" t="n">
        <v>0</v>
      </c>
    </row>
    <row r="253">
      <c r="A253" s="3" t="inlineStr">
        <is>
          <t>Investing Activities</t>
        </is>
      </c>
    </row>
    <row r="254">
      <c r="A254" s="4" t="inlineStr">
        <is>
          <t>Capital expenditures</t>
        </is>
      </c>
      <c r="E254" s="5" t="n">
        <v>0</v>
      </c>
    </row>
    <row r="255">
      <c r="A255" s="4" t="inlineStr">
        <is>
          <t>Proceeds from sale of property, plant and equipment</t>
        </is>
      </c>
      <c r="E255" s="5" t="n">
        <v>0</v>
      </c>
    </row>
    <row r="256">
      <c r="A256" s="4" t="inlineStr">
        <is>
          <t>Investment in certificates of deposits</t>
        </is>
      </c>
      <c r="E256" s="5" t="n">
        <v>0</v>
      </c>
    </row>
    <row r="257">
      <c r="A257" s="4" t="inlineStr">
        <is>
          <t>Maturities of certificates of deposits</t>
        </is>
      </c>
      <c r="E257" s="5" t="n">
        <v>0</v>
      </c>
    </row>
    <row r="258">
      <c r="A258" s="4" t="inlineStr">
        <is>
          <t>Principal payments from note receivable</t>
        </is>
      </c>
      <c r="E258" s="5" t="n">
        <v>0</v>
      </c>
    </row>
    <row r="259">
      <c r="A259" s="4" t="inlineStr">
        <is>
          <t>Net cash used in investing activities</t>
        </is>
      </c>
      <c r="E259" s="5" t="n">
        <v>0</v>
      </c>
    </row>
    <row r="260">
      <c r="A260" s="3" t="inlineStr">
        <is>
          <t>Financing Activities</t>
        </is>
      </c>
    </row>
    <row r="261">
      <c r="A261" s="4" t="inlineStr">
        <is>
          <t>Stock options exercised</t>
        </is>
      </c>
      <c r="E261" s="5" t="n">
        <v>0</v>
      </c>
    </row>
    <row r="262">
      <c r="A262" s="4" t="inlineStr">
        <is>
          <t>Repurchase of stock</t>
        </is>
      </c>
      <c r="E262" s="5" t="n">
        <v>0</v>
      </c>
    </row>
    <row r="263">
      <c r="A263" s="4" t="inlineStr">
        <is>
          <t>Employee taxes paid by withholding shares</t>
        </is>
      </c>
      <c r="E263" s="5" t="n">
        <v>0</v>
      </c>
    </row>
    <row r="264">
      <c r="A264" s="4" t="inlineStr">
        <is>
          <t>Net cash used in financing activities</t>
        </is>
      </c>
      <c r="E264" s="5" t="n">
        <v>0</v>
      </c>
    </row>
    <row r="265">
      <c r="A265" s="4" t="inlineStr">
        <is>
          <t>Net increase in cash, cash equivalents and restricted cash</t>
        </is>
      </c>
      <c r="E265" s="5" t="n">
        <v>0</v>
      </c>
    </row>
    <row r="266">
      <c r="A266" s="4" t="inlineStr">
        <is>
          <t>Cash, cash equivalents and restricted cash, beginning of period</t>
        </is>
      </c>
      <c r="E266" s="5" t="n">
        <v>0</v>
      </c>
    </row>
    <row r="267">
      <c r="A267" s="4" t="inlineStr">
        <is>
          <t>Cash, cash equivalents and restricted cash, end of period</t>
        </is>
      </c>
      <c r="C267" s="5" t="n">
        <v>0</v>
      </c>
      <c r="E267" s="5" t="n">
        <v>0</v>
      </c>
    </row>
    <row r="268">
      <c r="A268" s="4" t="inlineStr">
        <is>
          <t>Corrections | Common Stock</t>
        </is>
      </c>
    </row>
    <row r="269">
      <c r="A269" s="3" t="inlineStr">
        <is>
          <t>Balance Sheet</t>
        </is>
      </c>
    </row>
    <row r="270">
      <c r="A270" s="4" t="inlineStr">
        <is>
          <t>Total stockholders' equity</t>
        </is>
      </c>
      <c r="C270" s="6" t="n">
        <v>0</v>
      </c>
      <c r="E270" s="6" t="n">
        <v>0</v>
      </c>
      <c r="H270" s="6" t="n">
        <v>0</v>
      </c>
      <c r="I270" s="6" t="n">
        <v>0</v>
      </c>
    </row>
    <row r="271">
      <c r="A271" s="3" t="inlineStr">
        <is>
          <t>Consolidated Statements of Stockholders’ Equity</t>
        </is>
      </c>
    </row>
    <row r="272">
      <c r="A272" s="4" t="inlineStr">
        <is>
          <t>Shares, Outstanding</t>
        </is>
      </c>
      <c r="C272" s="5" t="n">
        <v>0</v>
      </c>
      <c r="E272" s="5" t="n">
        <v>0</v>
      </c>
      <c r="H272" s="5" t="n">
        <v>0</v>
      </c>
      <c r="I272" s="5" t="n">
        <v>0</v>
      </c>
    </row>
    <row r="273">
      <c r="A273" s="4" t="inlineStr">
        <is>
          <t>Total stockholders' equity</t>
        </is>
      </c>
      <c r="C273" s="6" t="n">
        <v>0</v>
      </c>
      <c r="E273" s="6" t="n">
        <v>0</v>
      </c>
      <c r="H273" s="6" t="n">
        <v>0</v>
      </c>
      <c r="I273" s="6" t="n">
        <v>0</v>
      </c>
    </row>
    <row r="274">
      <c r="A274" s="4" t="inlineStr">
        <is>
          <t>Stock options exercised and restricted stock awards granted (in shares)</t>
        </is>
      </c>
      <c r="C274" s="5" t="n">
        <v>0</v>
      </c>
      <c r="E274" s="5" t="n">
        <v>0</v>
      </c>
    </row>
    <row r="275">
      <c r="A275" s="4" t="inlineStr">
        <is>
          <t>Stock options exercised and restricted stock awards granted</t>
        </is>
      </c>
      <c r="C275" s="6" t="n">
        <v>0</v>
      </c>
      <c r="E275" s="6" t="n">
        <v>0</v>
      </c>
    </row>
    <row r="276">
      <c r="A276" s="4" t="inlineStr">
        <is>
          <t>Stock repurchased and retired (in shares)</t>
        </is>
      </c>
      <c r="C276" s="5" t="n">
        <v>0</v>
      </c>
      <c r="E276" s="5" t="n">
        <v>0</v>
      </c>
    </row>
    <row r="277">
      <c r="A277" s="4" t="inlineStr">
        <is>
          <t>Stock repurchased and retired</t>
        </is>
      </c>
      <c r="C277" s="6" t="n">
        <v>0</v>
      </c>
      <c r="E277" s="6" t="n">
        <v>0</v>
      </c>
    </row>
    <row r="278">
      <c r="A278" s="4" t="inlineStr">
        <is>
          <t>Corrections | Paid-in Capital</t>
        </is>
      </c>
    </row>
    <row r="279">
      <c r="A279" s="3" t="inlineStr">
        <is>
          <t>Balance Sheet</t>
        </is>
      </c>
    </row>
    <row r="280">
      <c r="A280" s="4" t="inlineStr">
        <is>
          <t>Total stockholders' equity</t>
        </is>
      </c>
      <c r="C280" s="5" t="n">
        <v>2713</v>
      </c>
      <c r="E280" s="5" t="n">
        <v>2713</v>
      </c>
      <c r="H280" s="5" t="n">
        <v>3377</v>
      </c>
      <c r="I280" s="5" t="n">
        <v>0</v>
      </c>
    </row>
    <row r="281">
      <c r="A281" s="3" t="inlineStr">
        <is>
          <t>Consolidated Statements of Stockholders’ Equity</t>
        </is>
      </c>
    </row>
    <row r="282">
      <c r="A282" s="4" t="inlineStr">
        <is>
          <t>Total stockholders' equity</t>
        </is>
      </c>
      <c r="C282" s="5" t="n">
        <v>2713</v>
      </c>
      <c r="E282" s="5" t="n">
        <v>2713</v>
      </c>
      <c r="H282" s="5" t="n">
        <v>3377</v>
      </c>
      <c r="I282" s="5" t="n">
        <v>0</v>
      </c>
    </row>
    <row r="283">
      <c r="A283" s="4" t="inlineStr">
        <is>
          <t>Stock options exercised and restricted stock awards granted</t>
        </is>
      </c>
      <c r="C283" s="5" t="n">
        <v>0</v>
      </c>
      <c r="E283" s="5" t="n">
        <v>0</v>
      </c>
    </row>
    <row r="284">
      <c r="A284" s="4" t="inlineStr">
        <is>
          <t>Share-based compensation</t>
        </is>
      </c>
      <c r="C284" s="5" t="n">
        <v>-664</v>
      </c>
      <c r="E284" s="5" t="n">
        <v>2713</v>
      </c>
    </row>
    <row r="285">
      <c r="A285" s="4" t="inlineStr">
        <is>
          <t>Stock repurchased and retired</t>
        </is>
      </c>
      <c r="C285" s="5" t="n">
        <v>0</v>
      </c>
      <c r="E285" s="5" t="n">
        <v>0</v>
      </c>
    </row>
    <row r="286">
      <c r="A286" s="4" t="inlineStr">
        <is>
          <t>Corrections | Retained Earnings</t>
        </is>
      </c>
    </row>
    <row r="287">
      <c r="A287" s="3" t="inlineStr">
        <is>
          <t>Consolidated Statements of Income</t>
        </is>
      </c>
    </row>
    <row r="288">
      <c r="A288" s="4" t="inlineStr">
        <is>
          <t>Net income</t>
        </is>
      </c>
      <c r="C288" s="5" t="n">
        <v>430</v>
      </c>
      <c r="E288" s="5" t="n">
        <v>-1715</v>
      </c>
    </row>
    <row r="289">
      <c r="A289" s="3" t="inlineStr">
        <is>
          <t>Balance Sheet</t>
        </is>
      </c>
    </row>
    <row r="290">
      <c r="A290" s="4" t="inlineStr">
        <is>
          <t>Total stockholders' equity</t>
        </is>
      </c>
      <c r="C290" s="5" t="n">
        <v>229</v>
      </c>
      <c r="E290" s="5" t="n">
        <v>229</v>
      </c>
      <c r="H290" s="5" t="n">
        <v>-201</v>
      </c>
      <c r="I290" s="5" t="n">
        <v>1944</v>
      </c>
    </row>
    <row r="291">
      <c r="A291" s="3" t="inlineStr">
        <is>
          <t>Consolidated Statements of Stockholders’ Equity</t>
        </is>
      </c>
    </row>
    <row r="292">
      <c r="A292" s="4" t="inlineStr">
        <is>
          <t>Total stockholders' equity</t>
        </is>
      </c>
      <c r="C292" s="5" t="n">
        <v>229</v>
      </c>
      <c r="E292" s="5" t="n">
        <v>229</v>
      </c>
      <c r="H292" s="6" t="n">
        <v>-201</v>
      </c>
      <c r="I292" s="6" t="n">
        <v>1944</v>
      </c>
    </row>
    <row r="293">
      <c r="A293" s="4" t="inlineStr">
        <is>
          <t>Net income</t>
        </is>
      </c>
      <c r="C293" s="5" t="n">
        <v>430</v>
      </c>
      <c r="E293" s="5" t="n">
        <v>-1715</v>
      </c>
    </row>
    <row r="294">
      <c r="A294" s="4" t="inlineStr">
        <is>
          <t>Stock repurchased and retired</t>
        </is>
      </c>
      <c r="C294" s="5" t="n">
        <v>0</v>
      </c>
      <c r="E294" s="5" t="n">
        <v>0</v>
      </c>
    </row>
    <row r="295">
      <c r="A295" s="4" t="inlineStr">
        <is>
          <t>Dividends</t>
        </is>
      </c>
      <c r="C295" s="5" t="n">
        <v>0</v>
      </c>
      <c r="E295" s="5" t="n">
        <v>0</v>
      </c>
    </row>
    <row r="296">
      <c r="A296" s="3" t="inlineStr">
        <is>
          <t>Operating Activities</t>
        </is>
      </c>
    </row>
    <row r="297">
      <c r="A297" s="4" t="inlineStr">
        <is>
          <t>Net income</t>
        </is>
      </c>
      <c r="C297" s="5" t="n">
        <v>430</v>
      </c>
      <c r="E297" s="5" t="n">
        <v>-1715</v>
      </c>
    </row>
    <row r="298">
      <c r="A298" s="4" t="inlineStr">
        <is>
          <t>Corrections | Cost of Sales</t>
        </is>
      </c>
    </row>
    <row r="299">
      <c r="A299" s="3" t="inlineStr">
        <is>
          <t>Balance Sheet</t>
        </is>
      </c>
    </row>
    <row r="300">
      <c r="A300" s="4" t="inlineStr">
        <is>
          <t>Share-based compensation</t>
        </is>
      </c>
      <c r="C300" s="5" t="n">
        <v>100</v>
      </c>
      <c r="E300" s="5" t="n">
        <v>300</v>
      </c>
    </row>
    <row r="301">
      <c r="A301" s="4" t="inlineStr">
        <is>
          <t>Corrections | Selling, General and Administrative Expenses</t>
        </is>
      </c>
    </row>
    <row r="302">
      <c r="A302" s="3" t="inlineStr">
        <is>
          <t>Balance Sheet</t>
        </is>
      </c>
    </row>
    <row r="303">
      <c r="A303" s="4" t="inlineStr">
        <is>
          <t>Share-based compensation</t>
        </is>
      </c>
      <c r="C303" s="5" t="n">
        <v>600</v>
      </c>
      <c r="E303" s="5" t="n">
        <v>2400</v>
      </c>
    </row>
    <row r="304">
      <c r="A304" s="4" t="inlineStr">
        <is>
          <t>Profit sharing bonus plan expense</t>
        </is>
      </c>
      <c r="C304" s="6" t="n">
        <v>100</v>
      </c>
      <c r="E304" s="6" t="n">
        <v>3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Disaggregated net sales by major source: Three Months Ended Six Months Ended June 30, June 30, June 30, June 30, (in thousands) Rooftop units $ 99,145 $ 88,757 $ 209,975 $ 177,100 Condensing units 4,505 5,156 9,003 9,206 Air handlers 6,016 6,033 12,263 11,627 Outdoor mechanical rooms 434 825 1,349 1,307 Water source heat pumps 3,796 6,822 7,499 12,666 Part sales 7,565 8,799 14,078 15,289 Other 4,135 3,045 8,912 6,064 Net Sales $ 125,596 $ 119,437 $ 263,079 $ 233,259 Disaggregated units sold by major source: Three Months Ended Six Months Ended June 30, June 30, June 30, June 30, Rooftop units 3,746 3,797 7,807 7,559 Condensing units 446 479 854 873 Air handlers 501 537 1,011 1,117 Outdoor mechanical rooms 6 10 16 21 Water source heat pumps 1,645 2,377 3,262 4,666 Total Units 6,344 7,200 12,950 14,236 The Company recognizes revenue, presented net of sales tax, when it satisfies the performance obligation in its contracts. The primary performance obligation in our contract is delivery of the requested manufactured equipment. Most of the Company’s products are highly customized, cannot be resold to other customers and the cost of rework to be resold is not economical. The Company has a formal cancellation policy and generally does not accept returns on these units. As a result, many of the Company’s products do not have an alternative use and therefore, for these products we recognize revenue over the time it takes to produce the unit. For all other products that are part sales or standardized units, we satisfy the performance obligation when the control is passed to the customer, generally at time of shipment. Final sales prices are fixed based on purchase orders. Sales allowances and customer incentives are treated as reductions to sales and are provided for based on historical experiences and current estimates. Sales of our products are moderately seasonal with the peak period being July - November of each year. We are responsible for billings and collections resulting from all sales transactions, including those initiated by our independent manufacturer representatives (“Representatives”). Representatives are national companies that are in the business of providing HVAC units and other related products and services to customers. The end user customer orders a bundled group of products and services from the Representative and expects the Representative to fulfill the order. These additional products and services may include controls purchased from another manufacturer to operate the unit, start-up services, and curbs for supporting the unit (“Third Party Products”). All are associated with the purchase of a HVAC unit but may be provided by the Representative or another third party.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 Company is considered the principal for the equipment we design and manufacture and records that revenue gross. The Company has no control over the Third Party Products to the end customer and the Company is under no obliagtion related to the Third Party Products. Amounts related to Third Party Products are not recognized as revenue but are recorded as a liabilitiy and are included in accrued liabilities on the consolidated balance sheet. The Representatives’ fee and Third Party Products amounts (“Due to Representatives”) are paid only after all amounts associated with the order are collected from the customer. The amount of payments to our Representatives were $14.9 million and $10.2 million for the three months ended June 30, 2020 and 2019, respectively. The amount of payments to our Representatives were $27.5 million and $21.7 million for the six months ended June 30, 2020 and 2019, respectively. The Company also sells extended warranties on parts for various lengths of time ranging from six months to 10 years. Revenue for these separately priced warranties is deferred and recognized on a straight-line basis over the separately priced warranty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We adopted ASU No. 2016-02, Leases (Topic 842) , as amended, as of January 1, 2019, using the transition method, which becomes effective upon the date of adoption. The transition method allows entities to initially apply the new leases standard at the adoption date (January 1, 2019) and recognizes a cumulative-effect adjustment to the opening balance of retained earnings in the period of adoption. In addition, we elected the package of practical expedients permitted under the transition guidance within the new standard, which among other things, allowed us to carry forward the historical lease classification. We have also elected the short-term lease measurement and recognition exemption which does not require balance sheet presentation for short-term leases. The Company historically does not enter into numerous or material lease agreements to support its manufacturing operations. Furthermore, any lease agreements entered into are usually less than a year and for leases on non material assets such as warehouse vehicles and office equipment. Adoption of the new standard resulted in the recording of additional lease right of use assets and lease liabilities of approximately $1.8 million as of January 1, 2019, which mostly relates to the multi-year facility lease assumed in our February 2018 business combination. The cumulative-effect adjustment to the opening balance was immaterial to the consolidated financial statements as a whole. The standard did not materially impact our consolidated net earnings or cash flows. As of June 30, 2020, our right of use assets and lease liabilities are approximately $1.7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1:58:07Z</dcterms:created>
  <dcterms:modified xmlns:dcterms="http://purl.org/dc/terms/" xmlns:xsi="http://www.w3.org/2001/XMLSchema-instance" xsi:type="dcterms:W3CDTF">2020-08-06T11:58:07Z</dcterms:modified>
</cp:coreProperties>
</file>